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DENSED CONSOLIDATED STATEM_3" sheetId="7" state="visible" r:id="rId7"/>
    <sheet xmlns:r="http://schemas.openxmlformats.org/officeDocument/2006/relationships" name="Business Description, Basis of " sheetId="8" state="visible" r:id="rId8"/>
    <sheet xmlns:r="http://schemas.openxmlformats.org/officeDocument/2006/relationships" name="Recently Adopted Accounting Sta" sheetId="9" state="visible" r:id="rId9"/>
    <sheet xmlns:r="http://schemas.openxmlformats.org/officeDocument/2006/relationships" name="CASH, CASH EQUIVALENTS AND REST"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DERIVATIVE INSTRUMENTS" sheetId="13" state="visible" r:id="rId13"/>
    <sheet xmlns:r="http://schemas.openxmlformats.org/officeDocument/2006/relationships" name="SHARE-BASED COMPENSATION" sheetId="14" state="visible" r:id="rId14"/>
    <sheet xmlns:r="http://schemas.openxmlformats.org/officeDocument/2006/relationships" name="REVENUES, DEFERRED REVENUES AND" sheetId="15" state="visible" r:id="rId15"/>
    <sheet xmlns:r="http://schemas.openxmlformats.org/officeDocument/2006/relationships" name="ENTITY WIDE DISCLOSURES" sheetId="16" state="visible" r:id="rId16"/>
    <sheet xmlns:r="http://schemas.openxmlformats.org/officeDocument/2006/relationships" name="Contingencies" sheetId="17" state="visible" r:id="rId17"/>
    <sheet xmlns:r="http://schemas.openxmlformats.org/officeDocument/2006/relationships" name="Business Description, Basis o_2" sheetId="18" state="visible" r:id="rId18"/>
    <sheet xmlns:r="http://schemas.openxmlformats.org/officeDocument/2006/relationships" name="CASH, CASH EQUIVALENTS AND RE_2" sheetId="19" state="visible" r:id="rId19"/>
    <sheet xmlns:r="http://schemas.openxmlformats.org/officeDocument/2006/relationships" name="FAIR VALUE MEASUREMENT (Tables)" sheetId="20" state="visible" r:id="rId20"/>
    <sheet xmlns:r="http://schemas.openxmlformats.org/officeDocument/2006/relationships" name="MARKETABLE SECURITIES (Tables)" sheetId="21" state="visible" r:id="rId21"/>
    <sheet xmlns:r="http://schemas.openxmlformats.org/officeDocument/2006/relationships" name="DERIVATIVE INSTRUMENTS (Tables)" sheetId="22" state="visible" r:id="rId22"/>
    <sheet xmlns:r="http://schemas.openxmlformats.org/officeDocument/2006/relationships" name="SHARE-BASED COMPENSATION (Table" sheetId="23" state="visible" r:id="rId23"/>
    <sheet xmlns:r="http://schemas.openxmlformats.org/officeDocument/2006/relationships" name="REVENUES, DEFERRED REVENUES A_2" sheetId="24" state="visible" r:id="rId24"/>
    <sheet xmlns:r="http://schemas.openxmlformats.org/officeDocument/2006/relationships" name="ENTITY WIDE DISCLOSURES (Tables" sheetId="25" state="visible" r:id="rId25"/>
    <sheet xmlns:r="http://schemas.openxmlformats.org/officeDocument/2006/relationships" name="Business Description, Basis o_3" sheetId="26" state="visible" r:id="rId26"/>
    <sheet xmlns:r="http://schemas.openxmlformats.org/officeDocument/2006/relationships" name="CASH, CASH EQUIVALENTS AND RE_3" sheetId="27" state="visible" r:id="rId27"/>
    <sheet xmlns:r="http://schemas.openxmlformats.org/officeDocument/2006/relationships" name="FAIR VALUE MEASUREMENT (Schedue" sheetId="28" state="visible" r:id="rId28"/>
    <sheet xmlns:r="http://schemas.openxmlformats.org/officeDocument/2006/relationships" name="MARKETABLE SECURITIES (Schedue " sheetId="29" state="visible" r:id="rId29"/>
    <sheet xmlns:r="http://schemas.openxmlformats.org/officeDocument/2006/relationships" name="DERIVATIVE INSTRUMENTS (Schedul" sheetId="30" state="visible" r:id="rId30"/>
    <sheet xmlns:r="http://schemas.openxmlformats.org/officeDocument/2006/relationships" name="SHARE-BASED COMPENSATION (Narra" sheetId="31" state="visible" r:id="rId31"/>
    <sheet xmlns:r="http://schemas.openxmlformats.org/officeDocument/2006/relationships" name="SHARE-BASED COMPENSATION (Sched" sheetId="32" state="visible" r:id="rId32"/>
    <sheet xmlns:r="http://schemas.openxmlformats.org/officeDocument/2006/relationships" name="SHARE-BASED COMPENSATION (Sch_2" sheetId="33" state="visible" r:id="rId33"/>
    <sheet xmlns:r="http://schemas.openxmlformats.org/officeDocument/2006/relationships" name="REVENUES, DEFERRED REVENUES A_3" sheetId="34" state="visible" r:id="rId34"/>
    <sheet xmlns:r="http://schemas.openxmlformats.org/officeDocument/2006/relationships" name="REVENUES, DEFERRED REVENUES A_4" sheetId="35" state="visible" r:id="rId35"/>
    <sheet xmlns:r="http://schemas.openxmlformats.org/officeDocument/2006/relationships" name="REVENUES, DEFERRED REVENUES A_5" sheetId="36" state="visible" r:id="rId36"/>
    <sheet xmlns:r="http://schemas.openxmlformats.org/officeDocument/2006/relationships" name="REVENUES, DEFERRED REVENUES A_6" sheetId="37" state="visible" r:id="rId37"/>
    <sheet xmlns:r="http://schemas.openxmlformats.org/officeDocument/2006/relationships" name="ENTITY WIDE DISCLOSURES (Schedu" sheetId="38" state="visible" r:id="rId38"/>
    <sheet xmlns:r="http://schemas.openxmlformats.org/officeDocument/2006/relationships" name="ENTITY WIDE DISCLOSURES (Sche_2" sheetId="39" state="visible" r:id="rId39"/>
    <sheet xmlns:r="http://schemas.openxmlformats.org/officeDocument/2006/relationships" name="ENTITY WIDE DISCLOSURES (Sche_3" sheetId="40" state="visible" r:id="rId40"/>
    <sheet xmlns:r="http://schemas.openxmlformats.org/officeDocument/2006/relationships" name="ENTITY WIDE DISCLOSURES (Sche_4"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Tufin Software Technologies Ltd.</t>
        </is>
      </c>
    </row>
    <row r="8">
      <c r="A8" s="4" t="inlineStr">
        <is>
          <t>Entity Central Index Key</t>
        </is>
      </c>
      <c r="B8" s="4" t="inlineStr">
        <is>
          <t>0001757399</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NOTE
3: CASH, CASH EQUIVALENTS AND RESTRICTED CASH
The following table provides a reconciliation of cash,
cash equivalents and restricted cash reported within the statement of financial position that sum to the total of the same such
amounts shown in the statement of cash flows.
December 31,
June 30,
2019
2020
(U.S. $ in thousands)
Cash and cash equivalents
$
118,661
$
94,818
Restricted bank deposits
224
224
Long-term restricted bank deposits
2,844
2,839
Total cash, cash equivalents, and restricted cash shown in the statement of cash flows
$
121,729
$
97,881
Amounts included in restricted cash represent those required to be set aside by a contractual agreement with lease, hedging and credit card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4: FAIR VALUE MEASUREMENT The following tables summarize the Company’s financial assets and liabilities that are carried at fair value on a recurring basis, by fair value hierarchy, on the consolidated balance sheet:
December 31, 2019
June 30, 2020
(U.S.
$ in thousands)
Level 2
Level 2
Assets:
Marketable securities
-
10,627
Foreign currency exchange derivative instrument
81
415
Total Financial Assets
$
81
$
11,042
Liabilities:
Foreign currency exchange derivative instruments
7
9
Total Financial Liabilities
$
7
$
9 The Company’s marketable securities are classified as Level 2 as these assets are valued using quoted market prices or alternative pricing sources and models utilizing observable market inputs. The foreign currency exchange derivative instrumen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restricted bank deposits, accounts receivable, accounts payable and other accounts payables. The fair value of these financial instruments
approximates their carrying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t>
        </is>
      </c>
      <c r="B1" s="2" t="inlineStr">
        <is>
          <t>6 Months Ended</t>
        </is>
      </c>
    </row>
    <row r="2">
      <c r="B2" s="2" t="inlineStr">
        <is>
          <t>Jun. 30, 2020</t>
        </is>
      </c>
    </row>
    <row r="3">
      <c r="A3" s="3" t="inlineStr">
        <is>
          <t>Debt Securities, Available-for-sale, Amortized Cost [Abstract]</t>
        </is>
      </c>
    </row>
    <row r="4">
      <c r="A4" s="4" t="inlineStr">
        <is>
          <t>MARKETABLE SECURITIES</t>
        </is>
      </c>
      <c r="B4" s="4" t="inlineStr">
        <is>
          <t>NOTE 5: MARKETABLE SECURITIES
The Company accounts for its investments in marketable securities in accordance with ASC No. 320, “Investments—Debt and Equity
Securities”. The Company determines the appropriate classification of its investments in marketable securities at the time of purchase and re-evaluates the appropriate classifications at each balance sheet date. As of June 30, 2020, all of the
Company’s investments in marketable debt securities are classified as available-for-sale. Therefore, the Company’s marketable debt securities are recorded at fair value on the balance sheet. Unrealized gains and losses on marketable debt
securities classified as available-for-sale are recorded in other comprehensive income (loss). Realized gains and losses on sale of marketable debt securities are included in financial income (expense), net in the consolidated statement of
operations, and are derived using the specific identification method. The amortized cost of marketable debt securities is adjusted for amortization of premiums and accretion of discounts to maturity. Such amortization and accretion are included
in the Company’s financial income (expenses), net in the consolidated statement of operations. The Company classifies its marketable debt securities as either short-term or long-term based on each instrument’s underlying contractual maturity
date. Available-for-sale debt securities with an amortized cost basis in excess of the estimated fair value are assessed using the Current
Expected Credit Losses model (in accordance with ASU 2016-13) in order to determine what portion of that difference, if any, is caused by expected credit losses. Expected credit losses on available for sale debt securities are recognized in
financial income (expenses), net on the consolidated statements of operations. During the three and six months ended June 30, 2020, the Company did not recognize an allowance for credit losses on its
available-for-sale marketable debt securities as any expected credit losses are not material to the consolidated financial statements. The following tables summarize the amortized cost, unrealized gains and losses, and fair value of available-for-sale marketable securities as of June 30, 2020:
June 30, 2020
Amortized cost
Gross unrealized losses
Gross unrealized gains
Fair value
Government debentures
$
8,004
$
(3
)
$
-
$
8,001
Corporate debentures
2,633
(7
)
-
2,626
Total
$
10,637
$
(10
)
$
-
$
10,627 As of June 30, 2020, the Company’s available-for-sale marketable securities mature in one to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INSTRUMENTS</t>
        </is>
      </c>
      <c r="B1" s="2" t="inlineStr">
        <is>
          <t>6 Months Ended</t>
        </is>
      </c>
    </row>
    <row r="2">
      <c r="B2" s="2" t="inlineStr">
        <is>
          <t>Jun. 30, 2020</t>
        </is>
      </c>
    </row>
    <row r="3">
      <c r="A3" s="3" t="inlineStr">
        <is>
          <t>Derivative, Fair Value, Net [Abstract]</t>
        </is>
      </c>
    </row>
    <row r="4">
      <c r="A4" s="4" t="inlineStr">
        <is>
          <t>DERIVATIVE INSTRUMENTS</t>
        </is>
      </c>
      <c r="B4" s="4" t="inlineStr">
        <is>
          <t>NOTE 6: DERIVATIVE INSTRUMENTS The Company carries out transactions involving foreign currency exchange derivative financial instruments. The transactions are designed to hedge the Company’s exposure in currencies other than the U.S. dollar, but
are not designated as an accounting hedge. The Company is primarily exposed to foreign exchange risk with respect to recognized assets and liabilities and forecasted transactions denominated in NIS, Euros and GBP. The following table summarizes the consolidated balance sheets classification and fair values of the Company’s derivative instruments:
Balance sheet location
Fair Value
Notional Amount
December 31,
June 30,
December 31,
June 30,
2019
2020
2019
2020
(U.S. $ in thousands)
Assets derivatives -Foreign exchange contracts, not designated as cash flow hedge
Other current assets
$
81
$
415
$
11,185
$
12,565
Liability derivatives -Foreign exchange contracts, not designated as hedging instruments
Other accounts payables
(7
)
(9
)
11,185
507
$
74
$
406
$
22,370
$
13,0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NOTE 7: SHARE-BASED COMPENSATION Under the 2019 Plan, options or restricted share units (RSUs) generally vest over a requisite service period of four years commencing on the grant date and have a contractual term of ten years from the grant date. As
of June 30, 2020, 343,236 shares were available for future equity awards under the 2019 Plan. Share-based compensation expenses for options were allocated as follows:
Three Months Ended
Six Months Ended
June 30,
June 30,
June 30,
June 30,
2019
2020
2019
2020
Cost of revenues
311
467
546
962
Research and development
477
1,113
615
2,183
Sales and marketing
1,511
1,022
2,000
2,209
General and administrative
344
935
574
1,838
Total share-based compensation expense
2,643
3,537
3,735
7,192 The fair value of options granted was estimated using the Black-Scholes option-pricing model. The fair value of RSUs was determined based on the quoted price of the Company’s ordinary shares on the date of the grant.
As of June 30, 2020, the Company had 3,998,335 unvested options. As of June 30, 2020, the unrecognized compensation cost related to all unvested, equity-classified options of $14,585 thousands is expected to be
recognized as an expense over a weighted-average period of 1.1 years.
a.
A summary of the Company’s option activity for the six months ended June 30, 2020 is as follows:
Amount of Options
Weighted average exercise price
Balance as of January 1, 2020
7,507,811
$
8.17
Granted
921,500
$
10.73
Exercised
(484,146
)
$
1.52
Forfeited
(483,612
)
$
14.36
Balance as of June 30, 2020
7,461,553
$
8.51
Exercisable as of June 30, 2020
3,463,218
$
3.41
b.
A summary of the Company’s RSUs activity for the six months ended June 30, 2020 is as follows:
Amount of RSUs
Weighted Average Grant Date Fair Value
Balance as of January 1, 2020
-
$
-
Granted
1,012,170
$
9.15
Forfeited
(4,470
)
$
8.83
Unvested as of June 30, 2020
1,007,700
$
9.15
As of June 30, 2020, the unrecognized compensation cost of $8.4 million related to all unvested, equity-classified RSUs is expected to be recognized as expense over a weighted-average period of 1.1 years.
c.
The Company incurred net losses for the three and six months ended June 30, 2019 and 2020. Therefore, the inclusion of all potential ordinary shares outstanding
would have had an anti-dilutive effect on the diluted net loss per share. As a result, 7,496,742 and 8,469,253 options and RSUs were not included in the calculation of diluted net loss per share for the three and six months ended June
30,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DEFERRED REVENUES AND DEFERRED COSTS</t>
        </is>
      </c>
      <c r="B1" s="2" t="inlineStr">
        <is>
          <t>6 Months Ended</t>
        </is>
      </c>
    </row>
    <row r="2">
      <c r="B2" s="2" t="inlineStr">
        <is>
          <t>Jun. 30, 2020</t>
        </is>
      </c>
    </row>
    <row r="3">
      <c r="A3" s="3" t="inlineStr">
        <is>
          <t>Revenue Recognition and Deferred Revenue [Abstract]</t>
        </is>
      </c>
    </row>
    <row r="4">
      <c r="A4" s="4" t="inlineStr">
        <is>
          <t>REVENUES, DEFERRED REVENUES AND DEFERRED COSTS</t>
        </is>
      </c>
      <c r="B4" s="4" t="inlineStr">
        <is>
          <t>NOTE 8: REVENUES, DEFERRED REVENUES AND DEFERRED COSTS Disaggregation of Revenue 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Three Months Ended June 30,
Six Months Ended June 30,
2019
2020
2019
2020
(U.S. dollars in thousands)
(U.S. dollars in thousands)
Product
Software products
9,960
7,147
20,243
12,625
Hardware products
937
754
1,277
1,080
$
10,897
$
7,901
$
21,520
$
13,705
Maintenance and professional services
Support and maintenance
11,305
12,315
21,674
24,703
Professional services
2,899
2,816
4,361
5,868
$
14,204
$
15,131
$
26,035
$
30,571
Total revenue
$
25,101
$
23,032
$
47,555
$
44,276 Deferred revenue
December 31,
June 30,
2019
2020
(U.S. $ in thousands)
Deferred revenues:
Deferred product revenues
$
695
$
166
Deferred maintenance and professional services revenues
56,900
48,928
57,595
49,094
Less - amounts offset from accounts receivable
(22,032
)
(8,543
)
Deferred revenues
35,563
40,551
The change in deferred revenues:
Balance at beginning of year
56,629
57,595
Deferred revenue relating to new sales
40,225
16,644
Revenue recognition during the period
(39,259
)
(25,145
)
Balance at end of year
57,595
49,094
Less - amounts offset from accounts receivable
(22,032
)
(8,543
)
Deferred revenues
$
35,563
$
40,551 Remaining Performance Obligations As of June 30, 2020, the Company’s total remaining performance obligations were approximately $54,740 thousand. The Company expects that it will satisfy its remaining performance obligations over a period of three years during which, on June, 2020, an amount of $32,999 thousand will be recognized in the next twelve months,
which constitutes 60% of total deferred revenues. Assets Recognized from the Costs to Obtain a Contract with a Customer The Company determined that certain costs related to its sales incentive programs meet the requirements to be capitalized and deferred. These assets are recorded as current and non-current assets. The Company
amortizes these deferred costs over the benefit period, currently estimated to be four years. The Company considers the benefit period to exceed the initial contract term for certain costs because of anticipated renewals and because sales
commission rates for renewal contracts are not commensurate with sales commissions for initial contracts.
December 31,
June 30,
2019
2020
(U.S. $ in thousands)
Balance at beginning of year
$
5,313
$
5,962
Additional costs deferred
3,436
1,365
Amortization of deferred costs
(2,787
)
(1,597
)
Balance at end of year
$
5,962
$
5,7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6 Months Ended</t>
        </is>
      </c>
    </row>
    <row r="2">
      <c r="B2" s="2" t="inlineStr">
        <is>
          <t>Jun. 30, 2020</t>
        </is>
      </c>
    </row>
    <row r="3">
      <c r="A3" s="3" t="inlineStr">
        <is>
          <t>Segment Reporting [Abstract]</t>
        </is>
      </c>
    </row>
    <row r="4">
      <c r="A4" s="4" t="inlineStr">
        <is>
          <t>ENTITY WIDE DISCLOSURES</t>
        </is>
      </c>
      <c r="B4" s="4" t="inlineStr">
        <is>
          <t>NOTE 9: ENTITY WIDE DISCLOSURES ASC 280, “Segment Reporting,” establishes standards for reporting information about operating segments. The Company manages its business based on one operating segment and derives revenues from licensing of software,
sales of hardware, providing maintenance and technical support and sales of professional services. The following is a summary of revenues within geographic areas:
Three Months Ended June 30,
Six Months Ended June 30,
2019
2020
2019
2020
(U.S. dollars in thousands)
(U.S. dollars in thousands)
Americas:
United States
$
12,572
$
12,235
$
24,875
$
23,304
Other
460
184
578
551
13,032
12,419
25,453
23,855
EMEA:
Germany
2,946
2,712
5,694
5,045
Israel
306
282
543
556
Other
6,539
5,740
$
12,600
11,596
9,791
8,734
18,837
17,197
APAC
2,278
1,879
3,265
3,224
Total
$
25,101
$
23,032
$
47,555
$
44,276 Revenues are attributed to geographic areas based on the location of customer. For the year ended December 31, 2019 and six months ended June 30, 2020, each of the following distributors comprised more than 10% of the Company’s revenue:
Year Ended
Six months Ended
December 31,
June 30,
2019
2020
Customer A
15
%
15
%
Customer B
9
%
10
%
Property, plant and equipment, net by geographical area were as follows as of December 31, 2019 and June 30, 2020:
December 31,
June 30,
2019
2020
(U.S. $ in thousands)
Americas (primarily the United States)
$
959
1,146
EMEA
123
111
Israel
3,095
3,553
$
4,177
4,810
As of December 31, 2019 and June 30, 2020, each of the following distributors comprised more than 10% of the Company’s accounts receivable:
December 31,
June 30,
2019
2020
Customer A
14
%
18
%
Customer B
15
%
13
%
Customer C
12
%
0
%
Customer D
2
%
15
%
Customer E
2
%
14
%
For purposes of this calculation, the Company assessed distributors by aggregating distributors within the same holding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0: Contingencies Legal Proceedings
As previously disclosed, the Company, along with its directors and officers at the time of its IPO (the “Individual Defendants”) were named as defendants in putative shareholder class action lawsuits filed in the Supreme Court of the State of New York on (1) February 26, 2020,
captioned Matt Primozich v. Tufin Software Technologies Ltd., et al., Index No. 651287/2020 (Sup. Ct. 2020), (2) June 15, 2020, captioned Avi Shmuely v. Tufin Software Technologies Ltd., et al., Index No. 652475/2020 (Sup. Ct. 2020), and (3)
July 1, 2020 captioned Michael Roche v. Tufin Software Technologies Ltd., et al., Index No. 652833/2020 (Sup. Ct. 2020) (the “Roche Complaint”). The Roche Complaint also named the underwriters in the IPO as defendants. The Company, the
Individual Defendants and the underwriters in the IPO were also named as defendants in a putative shareholder class action lawsuit filed in the United States District Court, Southern District New York on July 21, 2020, captioned Matthew Ellison
v. Tufin Software Technologies Ltd. et al., Case No. 1:20-cv-05646 (S.D.N.Y.), and the Company and the Individual Defendants were also named as defendants in a
substantially similar lawsuit in the Southern District of New York on August 10, 2020 captioned David Michaelson v. Tufin Software Technologies Ltd. et al., Case No. 1:20-cv-06290 (S.D.N.Y.).
In the state court complaints, the plaintiffs, seeking to represent a class of all purchasers and acquirers of the Company’s ordinary
shares issued in connection with the Company’s IPO, allege that the Company violated Sections 11 of the Securities Act (and, in the case of the Roche Complaint, Section 12(a)(2) of the Securities Act) by making material misstatements or failing
to disclose material information. The complaints also assert claims against the Individual Defendants for control person liability under Section 15 of the Securities Act. In the federal complaint, the plaintiff, seeking to represent a class of
all shareholders that purchased ordinary shares of the Company in or traceable to both the IPO and the Company’s secondary public offering on December 5, 2019, alleges
violations of Sections 11 and 12(a)(2) of the Securities Act against all defendants, including the Company, and Section 15 of the Securities Act against the Individual Defendants in connection with alleged material misstatements or failures to
disclose material information. It is expected that the state court complaints will be ultimately consolidated into a single complaint.
Based on information currently available and
the current stage of the litigation, the Company is unable to reasonably estimate a possible loss or range of possible losses, if any, with regard to the remaining lawsuits in the state court or District Court; therefore, no litigation reserve has been recorded in the Company’s
condensed consolidated balance sheets as of June 30, 2020. The Company will continue to evaluate information as it becomes known and will record an estimate for losses at the time or times if and when it is probable that a loss will be
incurred and the amount of the loss is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Description, Basis of Presentation and Recent Developments (Policies)</t>
        </is>
      </c>
      <c r="B1" s="2" t="inlineStr">
        <is>
          <t>6 Months Ended</t>
        </is>
      </c>
    </row>
    <row r="2">
      <c r="B2" s="2" t="inlineStr">
        <is>
          <t>Jun. 30, 2020</t>
        </is>
      </c>
    </row>
    <row r="3">
      <c r="A3" s="3" t="inlineStr">
        <is>
          <t>Accounting Policies [Abstract]</t>
        </is>
      </c>
    </row>
    <row r="4">
      <c r="A4" s="4" t="inlineStr">
        <is>
          <t>Business Description</t>
        </is>
      </c>
      <c r="B4" s="4" t="inlineStr">
        <is>
          <t>a.
Business Description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ufin Software Technologies Ltd. (the “Company”) was incorporated as an Israeli company on January 2, 2005 and commenced operations on that date. The Company has incorporated wholly owned subsidiaries in the United
States, the United Kingdom, Germany, France, Australia and Romania. In April 2019, the Company completed its initial public offering (“IPO”) in which it sold 8,855,000 ordinary shares to the public, including 1,155,000 ordinary shares pursuant to an option granted to the
underwriters. The Company received aggregate net proceeds from the IPO of approximately $112,465 thousand, net of underwriting discounts and offering expenses payable by the Company. Upon the execution of the IPO, the Company’s outstanding
redeemable convertible preferred shares were converted into 16,416,749 ordinary shares.</t>
        </is>
      </c>
    </row>
    <row r="5">
      <c r="A5" s="4" t="inlineStr">
        <is>
          <t>Basis of Presentation</t>
        </is>
      </c>
      <c r="B5" s="4" t="inlineStr">
        <is>
          <t>b.
Basis of Presentation The accompanying unaudited condensed consolidated financial statements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9. The unaudited condensed consolidated financial statements include the accounts of
Tufin Software Technologies Ltd. and its subsidiaries. All intercompany accounts and transactions have been eliminated in consolidation. Certain financial information and footnote disclosures normally included in the annual consolidated financial statements prepared in accordance with accounting principles generally accepted in the United States of
America (“GAAP”) have been condensed or omitted. Such information reflects all adjustments (consisting of normal, recurring adjustments), which are, in the opinion of management, necessary for a fair statement of results for the interim period. The results of operations for the three and six months ended June 30, 2020 are not necessarily indicative of the results to be expected for the full year. These financial statements and accompanying notes should be
read in conjunction with the audited consolidated financial statements and notes thereto for the year ended December 31, 2019, included in the filed with the SEC as part of the Company’s Annual Report on Form 20-F for such year on March 18, 2020.</t>
        </is>
      </c>
    </row>
    <row r="6">
      <c r="A6" s="4" t="inlineStr">
        <is>
          <t>Recent Developments</t>
        </is>
      </c>
      <c r="B6" s="4" t="inlineStr">
        <is>
          <t>c.
Recent Developments
In March 2020, the World Health Organization declared the outbreak of a disease caused by a novel strain of the coronavirus (COVID-19) to be a pandemic. The COVID-19 pandemic has rapidly changed
market and economic conditions globally and may continue to create significant uncertainty in the macroeconomic environment. Such macroeconomic volatility, in addition to other unforeseen effects of this pandemic, has impacted the Companys
business, results of operations and overall financial performance. The COVID-19 pandemic has adversely affected the Companys financial results primarily through elongated sales cycle on large transactions, and may adversely impact the
Companys long-term financial results in the future should the COVID-19 pandemic continue for a significant period of time. The Company has been monitoring the developments relating to the COVID-19 pandemic, and has been acting to mitigate adverse implications as needed. As part of its actions, the Company has made
adjustments to its operations and executed certain cost reduction initiatives, including workforce reduction. The Company will continue to monitor the evolving situation and will assess the relevant implications on its overall financial
performance. As a result of the COVID-19 pandemic, many of the Companys estimates and assumptions may require increased judgment and may involve a higher degree of variability and volatility. While the Company continues to
assess the implications of COVID-19 on its operations, its unable to accurately predict the full impact of COVID-19 on its business, results of operations, financial position and cash flows due to numerous uncertainties, including the severity
of the disease, the duration of the outbreak and additional actions that may be taken by governmental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 to the total of the same such amounts shown in the statement of
cash flows.
December 31,
June 30,
2019
2020
(U.S. $ in thousands)
Cash and cash equivalents
$
118,661
$
94,818
Restricted bank deposits
224
224
Long-term restricted bank deposits
2,844
2,839
Total cash, cash equivalents, and restricted cash shown in the statement of cash flows
$
121,729
$
97,8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94818</v>
      </c>
      <c r="C3" s="5" t="n">
        <v>118661</v>
      </c>
    </row>
    <row r="4">
      <c r="A4" s="4" t="inlineStr">
        <is>
          <t>Restricted bank deposits</t>
        </is>
      </c>
      <c r="B4" s="6" t="n">
        <v>224</v>
      </c>
      <c r="C4" s="6" t="n">
        <v>224</v>
      </c>
    </row>
    <row r="5">
      <c r="A5" s="4" t="inlineStr">
        <is>
          <t>Accounts receivable (net of allowance for doubtful accounts of $77 and $51 at December 31, 2019 and June 30, 2020, respectively)</t>
        </is>
      </c>
      <c r="B5" s="6" t="n">
        <v>10753</v>
      </c>
      <c r="C5" s="6" t="n">
        <v>16222</v>
      </c>
    </row>
    <row r="6">
      <c r="A6" s="4" t="inlineStr">
        <is>
          <t>Prepaid expenses and other current assets</t>
        </is>
      </c>
      <c r="B6" s="6" t="n">
        <v>7846</v>
      </c>
      <c r="C6" s="6" t="n">
        <v>4773</v>
      </c>
    </row>
    <row r="7">
      <c r="A7" s="4" t="inlineStr">
        <is>
          <t>Total current assets</t>
        </is>
      </c>
      <c r="B7" s="6" t="n">
        <v>113641</v>
      </c>
      <c r="C7" s="6" t="n">
        <v>139880</v>
      </c>
    </row>
    <row r="8">
      <c r="A8" s="3" t="inlineStr">
        <is>
          <t>NON CURRENT ASSETS:</t>
        </is>
      </c>
    </row>
    <row r="9">
      <c r="A9" s="4" t="inlineStr">
        <is>
          <t>Long-term restricted bank deposits</t>
        </is>
      </c>
      <c r="B9" s="6" t="n">
        <v>2839</v>
      </c>
      <c r="C9" s="6" t="n">
        <v>2844</v>
      </c>
    </row>
    <row r="10">
      <c r="A10" s="4" t="inlineStr">
        <is>
          <t>Marketable Securities - long term</t>
        </is>
      </c>
      <c r="B10" s="6" t="n">
        <v>10627</v>
      </c>
      <c r="C10" s="4" t="inlineStr">
        <is>
          <t xml:space="preserve"> </t>
        </is>
      </c>
    </row>
    <row r="11">
      <c r="A11" s="4" t="inlineStr">
        <is>
          <t>Property and equipment, net</t>
        </is>
      </c>
      <c r="B11" s="6" t="n">
        <v>4810</v>
      </c>
      <c r="C11" s="6" t="n">
        <v>4177</v>
      </c>
    </row>
    <row r="12">
      <c r="A12" s="4" t="inlineStr">
        <is>
          <t>Deferred costs</t>
        </is>
      </c>
      <c r="B12" s="6" t="n">
        <v>5467</v>
      </c>
      <c r="C12" s="6" t="n">
        <v>5640</v>
      </c>
    </row>
    <row r="13">
      <c r="A13" s="4" t="inlineStr">
        <is>
          <t>Deferred tax assets</t>
        </is>
      </c>
      <c r="B13" s="6" t="n">
        <v>1559</v>
      </c>
      <c r="C13" s="6" t="n">
        <v>1659</v>
      </c>
    </row>
    <row r="14">
      <c r="A14" s="4" t="inlineStr">
        <is>
          <t>Operating lease assets</t>
        </is>
      </c>
      <c r="B14" s="6" t="n">
        <v>19882</v>
      </c>
      <c r="C14" s="6" t="n">
        <v>20958</v>
      </c>
    </row>
    <row r="15">
      <c r="A15" s="4" t="inlineStr">
        <is>
          <t>Other non-current assets</t>
        </is>
      </c>
      <c r="B15" s="6" t="n">
        <v>1537</v>
      </c>
      <c r="C15" s="6" t="n">
        <v>1574</v>
      </c>
    </row>
    <row r="16">
      <c r="A16" s="4" t="inlineStr">
        <is>
          <t>Total non-current assets</t>
        </is>
      </c>
      <c r="B16" s="6" t="n">
        <v>46721</v>
      </c>
      <c r="C16" s="6" t="n">
        <v>36852</v>
      </c>
    </row>
    <row r="17">
      <c r="A17" s="4" t="inlineStr">
        <is>
          <t>Total assets</t>
        </is>
      </c>
      <c r="B17" s="6" t="n">
        <v>160362</v>
      </c>
      <c r="C17" s="6" t="n">
        <v>176732</v>
      </c>
    </row>
    <row r="18">
      <c r="A18" s="3" t="inlineStr">
        <is>
          <t>CURRENT LIABILITIES:</t>
        </is>
      </c>
    </row>
    <row r="19">
      <c r="A19" s="4" t="inlineStr">
        <is>
          <t>Trade payables</t>
        </is>
      </c>
      <c r="B19" s="6" t="n">
        <v>4265</v>
      </c>
      <c r="C19" s="6" t="n">
        <v>4394</v>
      </c>
    </row>
    <row r="20">
      <c r="A20" s="4" t="inlineStr">
        <is>
          <t>Employee and payroll accrued expenses</t>
        </is>
      </c>
      <c r="B20" s="6" t="n">
        <v>13662</v>
      </c>
      <c r="C20" s="6" t="n">
        <v>15422</v>
      </c>
    </row>
    <row r="21">
      <c r="A21" s="4" t="inlineStr">
        <is>
          <t>Other accounts payables</t>
        </is>
      </c>
      <c r="B21" s="6" t="n">
        <v>1291</v>
      </c>
      <c r="C21" s="6" t="n">
        <v>1568</v>
      </c>
    </row>
    <row r="22">
      <c r="A22" s="4" t="inlineStr">
        <is>
          <t>Operating lease liabilities - current</t>
        </is>
      </c>
      <c r="B22" s="6" t="n">
        <v>2935</v>
      </c>
      <c r="C22" s="6" t="n">
        <v>2533</v>
      </c>
    </row>
    <row r="23">
      <c r="A23" s="4" t="inlineStr">
        <is>
          <t>Deferred revenues</t>
        </is>
      </c>
      <c r="B23" s="6" t="n">
        <v>27126</v>
      </c>
      <c r="C23" s="6" t="n">
        <v>22725</v>
      </c>
    </row>
    <row r="24">
      <c r="A24" s="4" t="inlineStr">
        <is>
          <t>Total current liabilities</t>
        </is>
      </c>
      <c r="B24" s="6" t="n">
        <v>49279</v>
      </c>
      <c r="C24" s="6" t="n">
        <v>46642</v>
      </c>
    </row>
    <row r="25">
      <c r="A25" s="3" t="inlineStr">
        <is>
          <t>NON-CURRENT LIABILITIES:</t>
        </is>
      </c>
    </row>
    <row r="26">
      <c r="A26" s="4" t="inlineStr">
        <is>
          <t>Long-term deferred revenues</t>
        </is>
      </c>
      <c r="B26" s="6" t="n">
        <v>13425</v>
      </c>
      <c r="C26" s="6" t="n">
        <v>12838</v>
      </c>
    </row>
    <row r="27">
      <c r="A27" s="4" t="inlineStr">
        <is>
          <t>Non-current operating lease liabilities</t>
        </is>
      </c>
      <c r="B27" s="6" t="n">
        <v>20280</v>
      </c>
      <c r="C27" s="6" t="n">
        <v>22000</v>
      </c>
    </row>
    <row r="28">
      <c r="A28" s="4" t="inlineStr">
        <is>
          <t>Other non-current liabilities</t>
        </is>
      </c>
      <c r="B28" s="6" t="n">
        <v>996</v>
      </c>
      <c r="C28" s="6" t="n">
        <v>930</v>
      </c>
    </row>
    <row r="29">
      <c r="A29" s="4" t="inlineStr">
        <is>
          <t>Total non-current liabilities</t>
        </is>
      </c>
      <c r="B29" s="6" t="n">
        <v>34701</v>
      </c>
      <c r="C29" s="6" t="n">
        <v>35768</v>
      </c>
    </row>
    <row r="30">
      <c r="A30" s="4" t="inlineStr">
        <is>
          <t>Total liabilities</t>
        </is>
      </c>
      <c r="B30" s="6" t="n">
        <v>83980</v>
      </c>
      <c r="C30" s="6" t="n">
        <v>82410</v>
      </c>
    </row>
    <row r="31">
      <c r="A31" s="3" t="inlineStr">
        <is>
          <t>SHAREHOLDERS' EQUITY:</t>
        </is>
      </c>
    </row>
    <row r="32">
      <c r="A32" s="4" t="inlineStr">
        <is>
          <t>Ordinary shares of NIS 0.015 par value; 150,000,000 shares authorized at December 31, 2019 and June 30, 2020, respectively; 35,230,253 and 35,714,399 shares issued and outstanding at December 31, 2019 and June 30, 2020, respectively;</t>
        </is>
      </c>
      <c r="B32" s="6" t="n">
        <v>147</v>
      </c>
      <c r="C32" s="6" t="n">
        <v>145</v>
      </c>
    </row>
    <row r="33">
      <c r="A33" s="4" t="inlineStr">
        <is>
          <t>Additional paid-in capital</t>
        </is>
      </c>
      <c r="B33" s="6" t="n">
        <v>170534</v>
      </c>
      <c r="C33" s="6" t="n">
        <v>162609</v>
      </c>
    </row>
    <row r="34">
      <c r="A34" s="4" t="inlineStr">
        <is>
          <t>Accumulated other comprehensive loss</t>
        </is>
      </c>
      <c r="B34" s="6" t="n">
        <v>-10</v>
      </c>
      <c r="C34" s="4" t="inlineStr">
        <is>
          <t xml:space="preserve"> </t>
        </is>
      </c>
    </row>
    <row r="35">
      <c r="A35" s="4" t="inlineStr">
        <is>
          <t>Accumulated deficit</t>
        </is>
      </c>
      <c r="B35" s="6" t="n">
        <v>-94289</v>
      </c>
      <c r="C35" s="6" t="n">
        <v>-68432</v>
      </c>
    </row>
    <row r="36">
      <c r="A36" s="4" t="inlineStr">
        <is>
          <t>TOTAL SHAREHOLDERS' EQUITY</t>
        </is>
      </c>
      <c r="B36" s="6" t="n">
        <v>76382</v>
      </c>
      <c r="C36" s="6" t="n">
        <v>94322</v>
      </c>
    </row>
    <row r="37">
      <c r="A37" s="4" t="inlineStr">
        <is>
          <t>TOTAL LIABILITIES AND SHAREHOLDERS' EQUITY</t>
        </is>
      </c>
      <c r="B37" s="5" t="n">
        <v>160362</v>
      </c>
      <c r="C37" s="5" t="n">
        <v>176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e of Assets and Liabilities Carried At Fair Value on Recurring Basis</t>
        </is>
      </c>
      <c r="B4" s="4" t="inlineStr">
        <is>
          <t>The following tables summarize the Company’s financial assets and liabilities that are carried at fair value on a recurring basis, by fair value hierarchy, on the consolidated balance sheet:
December 31, 2019
June 30, 2020
(U.S.
$ in thousands)
Level 2
Level 2
Assets:
Marketable securities
-
10,627
Foreign currency exchange derivative instrument
81
415
Total Financial Assets
$
81
$
11,042
Liabilities:
Foreign currency exchange derivative instruments
7
9
Total Financial Liabilities
$
7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Tables)</t>
        </is>
      </c>
      <c r="B1" s="2" t="inlineStr">
        <is>
          <t>6 Months Ended</t>
        </is>
      </c>
    </row>
    <row r="2">
      <c r="B2" s="2" t="inlineStr">
        <is>
          <t>Jun. 30, 2020</t>
        </is>
      </c>
    </row>
    <row r="3">
      <c r="A3" s="3" t="inlineStr">
        <is>
          <t>Debt Securities, Available-for-sale, Amortized Cost [Abstract]</t>
        </is>
      </c>
    </row>
    <row r="4">
      <c r="A4" s="4" t="inlineStr">
        <is>
          <t>Schedue of Amortized Cost, Unrealized Gains and Losses</t>
        </is>
      </c>
      <c r="B4" s="4" t="inlineStr">
        <is>
          <t>The following tables summarize the amortized cost, unrealized gains and losses, and fair value of available-for-sale marketable securities as of June 30, 2020:
June 30, 2020
Amortized cost
Gross unrealized losses
Gross unrealized gains
Fair value
Government debentures
$
8,004
$
(3
)
$
-
$
8,001
Corporate debentures
2,633
(7
)
-
2,626
Total
$
10,637
$
(10
)
$
-
$
10,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Fair Value, Net [Abstract]</t>
        </is>
      </c>
    </row>
    <row r="4">
      <c r="A4" s="4" t="inlineStr">
        <is>
          <t>Schedule of Fair Values of Derivative Instruments</t>
        </is>
      </c>
      <c r="B4" s="4" t="inlineStr">
        <is>
          <t>The following table summarizes the consolidated balance sheets classification and fair values of the Company’s derivative instruments:
Balance sheet location
Fair Value
Notional Amount
December 31,
June 30,
December 31,
June 30,
2019
2020
2019
2020
(U.S. $ in thousands)
Assets derivatives -Foreign exchange contracts, not designated as cash flow hedge
Other current assets
$
81
$
415
$
11,185
$
12,565
Liability derivatives -Foreign exchange contracts, not designated as hedging instruments
Other accounts payables
(7
)
(9
)
11,185
507
$
74
$
406
$
22,370
$
13,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6 Months Ended</t>
        </is>
      </c>
    </row>
    <row r="2">
      <c r="B2" s="2" t="inlineStr">
        <is>
          <t>Jun. 30, 2020</t>
        </is>
      </c>
    </row>
    <row r="3">
      <c r="A3" s="4" t="inlineStr">
        <is>
          <t>Schedule of Options Activity</t>
        </is>
      </c>
      <c r="B3" s="4" t="inlineStr">
        <is>
          <t>Share-based compensation expenses for options were allocated as follows:
Three Months Ended
Six Months Ended
June 30,
June 30,
June 30,
June 30,
2019
2020
2019
2020
Cost of revenues
311
467
546
962
Research and development
477
1,113
615
2,183
Sales and marketing
1,511
1,022
2,000
2,209
General and administrative
344
935
574
1,838
Total share-based compensation expense
2,643
3,537
3,735
7,192</t>
        </is>
      </c>
    </row>
    <row r="4">
      <c r="A4" s="4" t="inlineStr">
        <is>
          <t>Stock Options [Member]</t>
        </is>
      </c>
    </row>
    <row r="5">
      <c r="A5" s="4" t="inlineStr">
        <is>
          <t>Schedule of Stock Option Activity Granted</t>
        </is>
      </c>
      <c r="B5" s="4" t="inlineStr">
        <is>
          <t>A summary of the Company’s option activity for the six months ended June 30, 2020 is as follows:
Amount of Options
Weighted average exercise price
Balance as of January 1, 2020
7,507,811
$
8.17
Granted
921,500
$
10.73
Exercised
(484,146
)
$
1.52
Forfeited
(483,612
)
$
14.36
Balance as of June 30, 2020
7,461,553
$
8.51
Exercisable as of June 30, 2020
3,463,218
$
3.41</t>
        </is>
      </c>
    </row>
    <row r="6">
      <c r="A6" s="4" t="inlineStr">
        <is>
          <t>Restricted Stock Units (RSUs) [Member]</t>
        </is>
      </c>
    </row>
    <row r="7">
      <c r="A7" s="4" t="inlineStr">
        <is>
          <t>Schedule of Stock Option Activity Granted</t>
        </is>
      </c>
      <c r="B7" s="4" t="inlineStr">
        <is>
          <t>A summary of the Company’s RSUs activity for the six months ended June 30, 2020 is as follows:
Amount of RSUs
Weighted Average Grant Date Fair Value
Balance as of January 1, 2020
-
$
-
Granted
1,012,170
$
9.15
Forfeited
(4,470
)
$
8.83
Unvested as of June 30, 2020
1,007,700
$
9.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S, DEFERRED REVENUES AND DEFERRED COSTS (Tables)</t>
        </is>
      </c>
      <c r="B1" s="2" t="inlineStr">
        <is>
          <t>6 Months Ended</t>
        </is>
      </c>
    </row>
    <row r="2">
      <c r="B2" s="2" t="inlineStr">
        <is>
          <t>Jun. 30, 2020</t>
        </is>
      </c>
    </row>
    <row r="3">
      <c r="A3" s="3" t="inlineStr">
        <is>
          <t>Revenue Recognition and Deferred Revenue [Abstract]</t>
        </is>
      </c>
    </row>
    <row r="4">
      <c r="A4" s="4" t="inlineStr">
        <is>
          <t>Schedule of Disaggregated Revenue by Revenue Type and Performance Obligations</t>
        </is>
      </c>
      <c r="B4" s="4" t="inlineStr">
        <is>
          <t>The following table sets for the disaggregated revenue by revenue type and is consistent with how the Company evaluates its performance obligations:
Three Months Ended June 30,
Six Months Ended June 30,
2019
2020
2019
2020
(U.S. dollars in thousands)
(U.S. dollars in thousands)
Product
Software products
9,960
7,147
20,243
12,625
Hardware products
937
754
1,277
1,080
$
10,897
$
7,901
$
21,520
$
13,705
Maintenance and professional services
Support and maintenance
11,305
12,315
21,674
24,703
Professional services
2,899
2,816
4,361
5,868
$
14,204
$
15,131
$
26,035
$
30,571
Total revenue
$
25,101
$
23,032
$
47,555
$
44,276</t>
        </is>
      </c>
    </row>
    <row r="5">
      <c r="A5" s="4" t="inlineStr">
        <is>
          <t>Schedule of Deferred Revenue</t>
        </is>
      </c>
      <c r="B5" s="4" t="inlineStr">
        <is>
          <t>Deferred revenue
December 31,
June 30,
2019
2020
(U.S. $ in thousands)
Deferred revenues:
Deferred product revenues
$
695
$
166
Deferred maintenance and professional services revenues
56,900
48,928
57,595
49,094
Less - amounts offset from accounts receivable
(22,032
)
(8,543
)
Deferred revenues
35,563
40,551
The change in deferred revenues:
Balance at beginning of year
56,629
57,595
Deferred revenue relating to new sales
40,225
16,644
Revenue recognition during the period
(39,259
)
(25,145
)
Balance at end of year
57,595
49,094
Less - amounts offset from accounts receivable
(22,032
)
(8,543
)
Deferred revenues
$
35,563
$
40,551</t>
        </is>
      </c>
    </row>
    <row r="6">
      <c r="A6" s="4" t="inlineStr">
        <is>
          <t>Schedule of Assets Recognized from Costs to Obtain Contract with Customer</t>
        </is>
      </c>
      <c r="B6" s="4" t="inlineStr">
        <is>
          <t>December 31,
June 30,
2019
2020
(U.S. $ in thousands)
Balance at beginning of year
$
5,313
$
5,962
Additional costs deferred
3,436
1,365
Amortization of deferred costs
(2,787
)
(1,597
)
Balance at end of year
$
5,962
$
5,7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NTITY WIDE DISCLOSURES (Tables)</t>
        </is>
      </c>
      <c r="B1" s="2" t="inlineStr">
        <is>
          <t>6 Months Ended</t>
        </is>
      </c>
    </row>
    <row r="2">
      <c r="B2" s="2" t="inlineStr">
        <is>
          <t>Jun. 30, 2020</t>
        </is>
      </c>
    </row>
    <row r="3">
      <c r="A3" s="3" t="inlineStr">
        <is>
          <t>Segment Reporting [Abstract]</t>
        </is>
      </c>
    </row>
    <row r="4">
      <c r="A4" s="4" t="inlineStr">
        <is>
          <t>Schedule of Summary of Revenues within Geographic Areas</t>
        </is>
      </c>
      <c r="B4" s="4" t="inlineStr">
        <is>
          <t>The following is a summary of revenues within geographic areas:
Three Months Ended June 30,
Six Months Ended June 30,
2019
2020
2019
2020
(U.S. dollars in thousands)
(U.S. dollars in thousands)
Americas:
United States
$
12,572
$
12,235
$
24,875
$
23,304
Other
460
184
578
551
13,032
12,419
25,453
23,855
EMEA:
Germany
2,946
2,712
5,694
5,045
Israel
306
282
543
556
Other
6,539
5,740
$
12,600
11,596
9,791
8,734
18,837
17,197
APAC
2,278
1,879
3,265
3,224
Total
$
25,101
$
23,032
$
47,555
$
44,276</t>
        </is>
      </c>
    </row>
    <row r="5">
      <c r="A5" s="4" t="inlineStr">
        <is>
          <t>Schedule of Distributors Comprised more than 10% of Company's Revenue</t>
        </is>
      </c>
      <c r="B5" s="4" t="inlineStr">
        <is>
          <t>For the year ended December 31, 2019 and six months ended June 30, 2020, each of the following distributors comprised more than 10% of the Company’s revenue:
Year Ended
Six months Ended
December 31,
June 30,
2019
2020
Customer A
15
%
15
%
Customer B
9
%
10
%</t>
        </is>
      </c>
    </row>
    <row r="6">
      <c r="A6" s="4" t="inlineStr">
        <is>
          <t>Schedule of Property, Plant and Equipment, Net by Geographical Area</t>
        </is>
      </c>
      <c r="B6" s="4" t="inlineStr">
        <is>
          <t>Property, plant and equipment, net by geographical area were as follows as of December 31, 2019 and June 30, 2020:
December 31,
June 30,
2019
2020
(U.S. $ in thousands)
Americas (primarily the United States)
$
959
1,146
EMEA
123
111
Israel
3,095
3,553
$
4,177
4,810</t>
        </is>
      </c>
    </row>
    <row r="7">
      <c r="A7" s="4" t="inlineStr">
        <is>
          <t>Schedule of Distributors Comprised more than 10% of Company's Accounts Receivable</t>
        </is>
      </c>
      <c r="B7" s="4" t="inlineStr">
        <is>
          <t>As of December 31, 2019 and June 30, 2020, each of the following distributors comprised more than 10% of the Company’s accounts receivable:
December 31,
June 30,
2019
2020
Customer A
14
%
18
%
Customer B
15
%
13
%
Customer C
12
%
0
%
Customer D
2
%
15
%
Customer E
2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Business Description, Basis of Presentation and Recent Developments (Details) - USD ($) $ in Thousands</t>
        </is>
      </c>
      <c r="B1" s="2" t="inlineStr">
        <is>
          <t>Apr. 11, 2019</t>
        </is>
      </c>
      <c r="C1" s="2" t="inlineStr">
        <is>
          <t>Jun. 30, 2020</t>
        </is>
      </c>
      <c r="D1" s="2" t="inlineStr">
        <is>
          <t>Jun. 30, 2019</t>
        </is>
      </c>
      <c r="E1" s="2" t="inlineStr">
        <is>
          <t>Dec. 31, 2019</t>
        </is>
      </c>
    </row>
    <row r="2">
      <c r="A2" s="4" t="inlineStr">
        <is>
          <t>Proceeds from IPO</t>
        </is>
      </c>
      <c r="B2" s="5" t="n">
        <v>112465</v>
      </c>
      <c r="C2" s="4" t="inlineStr">
        <is>
          <t xml:space="preserve"> </t>
        </is>
      </c>
      <c r="D2" s="5" t="n">
        <v>115292</v>
      </c>
    </row>
    <row r="3">
      <c r="A3" s="4" t="inlineStr">
        <is>
          <t>Operating right-of-use assets</t>
        </is>
      </c>
      <c r="C3" s="5" t="n">
        <v>19882</v>
      </c>
      <c r="E3" s="5" t="n">
        <v>20958</v>
      </c>
    </row>
    <row r="4">
      <c r="A4" s="4" t="inlineStr">
        <is>
          <t>IPO [Member]</t>
        </is>
      </c>
    </row>
    <row r="5">
      <c r="A5" s="4" t="inlineStr">
        <is>
          <t>Shares sold under initial public offering</t>
        </is>
      </c>
      <c r="B5" s="6" t="n">
        <v>8855000</v>
      </c>
    </row>
    <row r="6">
      <c r="A6" s="4" t="inlineStr">
        <is>
          <t>Options granted to underwriters</t>
        </is>
      </c>
      <c r="B6" s="6" t="n">
        <v>1155000</v>
      </c>
    </row>
    <row r="7">
      <c r="A7" s="4" t="inlineStr">
        <is>
          <t>Redeemable Preferred shares converted</t>
        </is>
      </c>
      <c r="B7" s="6" t="n">
        <v>16416749</v>
      </c>
    </row>
    <row r="8">
      <c r="A8" s="4" t="inlineStr">
        <is>
          <t>Type of stock converted</t>
        </is>
      </c>
      <c r="B8" s="4" t="inlineStr">
        <is>
          <t>redeemable convertible preferred shar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5" t="n">
        <v>94818</v>
      </c>
      <c r="C3" s="5" t="n">
        <v>118661</v>
      </c>
    </row>
    <row r="4">
      <c r="A4" s="4" t="inlineStr">
        <is>
          <t>Restricted bank deposits</t>
        </is>
      </c>
      <c r="B4" s="6" t="n">
        <v>224</v>
      </c>
      <c r="C4" s="6" t="n">
        <v>224</v>
      </c>
    </row>
    <row r="5">
      <c r="A5" s="4" t="inlineStr">
        <is>
          <t>Long-term restricted bank deposits</t>
        </is>
      </c>
      <c r="B5" s="6" t="n">
        <v>2839</v>
      </c>
      <c r="C5" s="6" t="n">
        <v>2844</v>
      </c>
    </row>
    <row r="6">
      <c r="A6" s="4" t="inlineStr">
        <is>
          <t>Total cash, cash equivalents, and restricted cash shown in the statement of cash flows</t>
        </is>
      </c>
      <c r="B6" s="5" t="n">
        <v>97881</v>
      </c>
      <c r="C6" s="5" t="n">
        <v>121729</v>
      </c>
      <c r="D6" s="5" t="n">
        <v>130739</v>
      </c>
      <c r="E6" s="5" t="n">
        <v>175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e of Assets and Liabilities Carried At Fair Value on Recurring Basis) (Details) - USD ($) $ in Thousands</t>
        </is>
      </c>
      <c r="B1" s="2" t="inlineStr">
        <is>
          <t>Jun. 30, 2020</t>
        </is>
      </c>
      <c r="C1" s="2" t="inlineStr">
        <is>
          <t>Dec. 31, 2019</t>
        </is>
      </c>
    </row>
    <row r="2">
      <c r="A2" s="3" t="inlineStr">
        <is>
          <t>Assets:</t>
        </is>
      </c>
    </row>
    <row r="3">
      <c r="A3" s="4" t="inlineStr">
        <is>
          <t>Marketable securities</t>
        </is>
      </c>
      <c r="B3" s="5" t="n">
        <v>10627</v>
      </c>
      <c r="C3" s="4" t="inlineStr">
        <is>
          <t xml:space="preserve"> </t>
        </is>
      </c>
    </row>
    <row r="4">
      <c r="A4" s="4" t="inlineStr">
        <is>
          <t>Fair Value, Measurements, Recurring [Member] | Not Designated as Hedging Instrument [Member] | Level 2 [Member]</t>
        </is>
      </c>
    </row>
    <row r="5">
      <c r="A5" s="3" t="inlineStr">
        <is>
          <t>Assets:</t>
        </is>
      </c>
    </row>
    <row r="6">
      <c r="A6" s="4" t="inlineStr">
        <is>
          <t>Marketable securities</t>
        </is>
      </c>
      <c r="B6" s="6" t="n">
        <v>10627</v>
      </c>
      <c r="C6" s="4" t="inlineStr">
        <is>
          <t xml:space="preserve"> </t>
        </is>
      </c>
    </row>
    <row r="7">
      <c r="A7" s="4" t="inlineStr">
        <is>
          <t>Foreign currency exchange derivative instrument</t>
        </is>
      </c>
      <c r="B7" s="6" t="n">
        <v>415</v>
      </c>
      <c r="C7" s="6" t="n">
        <v>81</v>
      </c>
    </row>
    <row r="8">
      <c r="A8" s="4" t="inlineStr">
        <is>
          <t>Total Financial Assets</t>
        </is>
      </c>
      <c r="B8" s="6" t="n">
        <v>11042</v>
      </c>
      <c r="C8" s="6" t="n">
        <v>81</v>
      </c>
    </row>
    <row r="9">
      <c r="A9" s="3" t="inlineStr">
        <is>
          <t>Liabilities:</t>
        </is>
      </c>
    </row>
    <row r="10">
      <c r="A10" s="4" t="inlineStr">
        <is>
          <t>Foreign currency exchange derivative instruments</t>
        </is>
      </c>
      <c r="B10" s="6" t="n">
        <v>9</v>
      </c>
      <c r="C10" s="6" t="n">
        <v>7</v>
      </c>
    </row>
    <row r="11">
      <c r="A11" s="4" t="inlineStr">
        <is>
          <t>Total Financial Liabilities</t>
        </is>
      </c>
      <c r="B11" s="5" t="n">
        <v>9</v>
      </c>
      <c r="C11" s="5" t="n">
        <v>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e of Amortized Cost, Unrealized Gains and Losses) (Details) $ in Thousands</t>
        </is>
      </c>
      <c r="B1" s="2" t="inlineStr">
        <is>
          <t>6 Months Ended</t>
        </is>
      </c>
    </row>
    <row r="2">
      <c r="B2" s="2" t="inlineStr">
        <is>
          <t>Jun. 30, 2020USD ($)</t>
        </is>
      </c>
    </row>
    <row r="3">
      <c r="A3" s="4" t="inlineStr">
        <is>
          <t>Amortized cost</t>
        </is>
      </c>
      <c r="B3" s="5" t="n">
        <v>10637</v>
      </c>
    </row>
    <row r="4">
      <c r="A4" s="4" t="inlineStr">
        <is>
          <t>Gross unrealized losses</t>
        </is>
      </c>
      <c r="B4" s="6" t="n">
        <v>-10</v>
      </c>
    </row>
    <row r="5">
      <c r="A5" s="4" t="inlineStr">
        <is>
          <t>Gross unrealized gains</t>
        </is>
      </c>
      <c r="B5" s="4" t="inlineStr">
        <is>
          <t xml:space="preserve"> </t>
        </is>
      </c>
    </row>
    <row r="6">
      <c r="A6" s="4" t="inlineStr">
        <is>
          <t>Fair value</t>
        </is>
      </c>
      <c r="B6" s="6" t="n">
        <v>10637</v>
      </c>
    </row>
    <row r="7">
      <c r="A7" s="4" t="inlineStr">
        <is>
          <t>Government debentures [Member]</t>
        </is>
      </c>
    </row>
    <row r="8">
      <c r="A8" s="4" t="inlineStr">
        <is>
          <t>Amortized cost</t>
        </is>
      </c>
      <c r="B8" s="6" t="n">
        <v>8004</v>
      </c>
    </row>
    <row r="9">
      <c r="A9" s="4" t="inlineStr">
        <is>
          <t>Gross unrealized losses</t>
        </is>
      </c>
      <c r="B9" s="6" t="n">
        <v>-3</v>
      </c>
    </row>
    <row r="10">
      <c r="A10" s="4" t="inlineStr">
        <is>
          <t>Gross unrealized gains</t>
        </is>
      </c>
      <c r="B10" s="4" t="inlineStr">
        <is>
          <t xml:space="preserve"> </t>
        </is>
      </c>
    </row>
    <row r="11">
      <c r="A11" s="4" t="inlineStr">
        <is>
          <t>Fair value</t>
        </is>
      </c>
      <c r="B11" s="6" t="n">
        <v>8001</v>
      </c>
    </row>
    <row r="12">
      <c r="A12" s="4" t="inlineStr">
        <is>
          <t>Corporate debentures [Member]</t>
        </is>
      </c>
    </row>
    <row r="13">
      <c r="A13" s="4" t="inlineStr">
        <is>
          <t>Amortized cost</t>
        </is>
      </c>
      <c r="B13" s="6" t="n">
        <v>2633</v>
      </c>
    </row>
    <row r="14">
      <c r="A14" s="4" t="inlineStr">
        <is>
          <t>Gross unrealized losses</t>
        </is>
      </c>
      <c r="B14" s="6" t="n">
        <v>-7</v>
      </c>
    </row>
    <row r="15">
      <c r="A15" s="4" t="inlineStr">
        <is>
          <t>Gross unrealized gains</t>
        </is>
      </c>
      <c r="B15" s="4" t="inlineStr">
        <is>
          <t xml:space="preserve"> </t>
        </is>
      </c>
    </row>
    <row r="16">
      <c r="A16" s="4" t="inlineStr">
        <is>
          <t>Fair value</t>
        </is>
      </c>
      <c r="B16" s="5" t="n">
        <v>26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Statement of Financial Position [Abstract]</t>
        </is>
      </c>
    </row>
    <row r="3">
      <c r="A3" s="4" t="inlineStr">
        <is>
          <t>Accounts Receivable, allowance for doubtful accounts | $</t>
        </is>
      </c>
      <c r="B3" s="5" t="n">
        <v>51</v>
      </c>
      <c r="D3" s="5" t="n">
        <v>77</v>
      </c>
    </row>
    <row r="4">
      <c r="A4" s="4" t="inlineStr">
        <is>
          <t>Ordinary shares, par value | ₪ / shares</t>
        </is>
      </c>
      <c r="C4" s="7" t="n">
        <v>0.015</v>
      </c>
      <c r="E4" s="7" t="n">
        <v>0.015</v>
      </c>
    </row>
    <row r="5">
      <c r="A5" s="4" t="inlineStr">
        <is>
          <t>Ordinary shares authorized</t>
        </is>
      </c>
      <c r="B5" s="6" t="n">
        <v>150000000</v>
      </c>
      <c r="D5" s="6" t="n">
        <v>150000000</v>
      </c>
    </row>
    <row r="6">
      <c r="A6" s="4" t="inlineStr">
        <is>
          <t>Ordinary shares issued</t>
        </is>
      </c>
      <c r="B6" s="6" t="n">
        <v>35714399</v>
      </c>
      <c r="D6" s="6" t="n">
        <v>35230253</v>
      </c>
    </row>
    <row r="7">
      <c r="A7" s="4" t="inlineStr">
        <is>
          <t>Ordinary shares outstanding</t>
        </is>
      </c>
      <c r="B7" s="6" t="n">
        <v>35714399</v>
      </c>
      <c r="D7" s="6" t="n">
        <v>35230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s of Derivative Instruments) (Details) - USD ($) $ in Thousands</t>
        </is>
      </c>
      <c r="B1" s="2" t="inlineStr">
        <is>
          <t>Jun. 30, 2020</t>
        </is>
      </c>
      <c r="C1" s="2" t="inlineStr">
        <is>
          <t>Dec. 31, 2019</t>
        </is>
      </c>
    </row>
    <row r="2">
      <c r="A2" s="4" t="inlineStr">
        <is>
          <t>Fair Value</t>
        </is>
      </c>
      <c r="B2" s="5" t="n">
        <v>406</v>
      </c>
      <c r="C2" s="5" t="n">
        <v>74</v>
      </c>
    </row>
    <row r="3">
      <c r="A3" s="4" t="inlineStr">
        <is>
          <t>Notional Amount</t>
        </is>
      </c>
      <c r="B3" s="6" t="n">
        <v>13072</v>
      </c>
      <c r="C3" s="6" t="n">
        <v>22370</v>
      </c>
    </row>
    <row r="4">
      <c r="A4" s="4" t="inlineStr">
        <is>
          <t>Other Current Assets [Member] | Foreign Exchange Contract [Member] | Not designated cash flow hedges [Member]</t>
        </is>
      </c>
    </row>
    <row r="5">
      <c r="A5" s="4" t="inlineStr">
        <is>
          <t>Assets derivatives, fair value</t>
        </is>
      </c>
      <c r="B5" s="6" t="n">
        <v>415</v>
      </c>
      <c r="C5" s="6" t="n">
        <v>81</v>
      </c>
    </row>
    <row r="6">
      <c r="A6" s="4" t="inlineStr">
        <is>
          <t>Assets derivatives, notional amount</t>
        </is>
      </c>
      <c r="B6" s="6" t="n">
        <v>12565</v>
      </c>
      <c r="C6" s="6" t="n">
        <v>11185</v>
      </c>
    </row>
    <row r="7">
      <c r="A7" s="4" t="inlineStr">
        <is>
          <t>Other accounts payables [Member] | Foreign Exchange Contract [Member] | Not designated as hedging instruments [Member]</t>
        </is>
      </c>
    </row>
    <row r="8">
      <c r="A8" s="4" t="inlineStr">
        <is>
          <t>Liability derivatives, fair value</t>
        </is>
      </c>
      <c r="B8" s="6" t="n">
        <v>-9</v>
      </c>
      <c r="C8" s="6" t="n">
        <v>-7</v>
      </c>
    </row>
    <row r="9">
      <c r="A9" s="4" t="inlineStr">
        <is>
          <t>Liability derivatives, notional amount</t>
        </is>
      </c>
      <c r="B9" s="5" t="n">
        <v>507</v>
      </c>
      <c r="C9" s="5" t="n">
        <v>111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22" customWidth="1" min="3" max="3"/>
  </cols>
  <sheetData>
    <row r="1">
      <c r="A1" s="1" t="inlineStr">
        <is>
          <t>SHARE-BASED COMPENSATION (Narrative) (Details) - USD ($) $ in Thousands</t>
        </is>
      </c>
      <c r="B1" s="2" t="inlineStr">
        <is>
          <t>3 Months Ended</t>
        </is>
      </c>
      <c r="C1" s="2" t="inlineStr">
        <is>
          <t>6 Months Ended</t>
        </is>
      </c>
    </row>
    <row r="2">
      <c r="B2" s="2" t="inlineStr">
        <is>
          <t>Jun. 30, 2019</t>
        </is>
      </c>
      <c r="C2" s="2" t="inlineStr">
        <is>
          <t>Jun. 30, 2020</t>
        </is>
      </c>
    </row>
    <row r="3">
      <c r="A3" s="4" t="inlineStr">
        <is>
          <t>Number of unvested options</t>
        </is>
      </c>
      <c r="C3" s="6" t="n">
        <v>3998335</v>
      </c>
    </row>
    <row r="4">
      <c r="A4" s="4" t="inlineStr">
        <is>
          <t>Unrecognized compensation cost</t>
        </is>
      </c>
      <c r="C4" s="5" t="n">
        <v>14585</v>
      </c>
    </row>
    <row r="5">
      <c r="A5" s="4" t="inlineStr">
        <is>
          <t>Weighted-average period</t>
        </is>
      </c>
      <c r="C5" s="4" t="inlineStr">
        <is>
          <t>1 year 1 month 6 days</t>
        </is>
      </c>
    </row>
    <row r="6">
      <c r="A6" s="4" t="inlineStr">
        <is>
          <t>Number of Anti-diluted shares outstandings</t>
        </is>
      </c>
      <c r="B6" s="6" t="n">
        <v>7496742</v>
      </c>
      <c r="C6" s="6" t="n">
        <v>8469253</v>
      </c>
    </row>
    <row r="7">
      <c r="A7" s="4" t="inlineStr">
        <is>
          <t>Restricted Stock Units (RSUs) [Member]</t>
        </is>
      </c>
    </row>
    <row r="8">
      <c r="A8" s="4" t="inlineStr">
        <is>
          <t>Number of unvested options</t>
        </is>
      </c>
      <c r="C8" s="6" t="n">
        <v>1007700</v>
      </c>
    </row>
    <row r="9">
      <c r="A9" s="4" t="inlineStr">
        <is>
          <t>Unrecognized compensation cost</t>
        </is>
      </c>
      <c r="C9" s="5" t="n">
        <v>8400</v>
      </c>
    </row>
    <row r="10">
      <c r="A10" s="4" t="inlineStr">
        <is>
          <t>Weighted-average period</t>
        </is>
      </c>
      <c r="C10" s="4" t="inlineStr">
        <is>
          <t>1 year 1 month 6 days</t>
        </is>
      </c>
    </row>
    <row r="11">
      <c r="A11" s="4" t="inlineStr">
        <is>
          <t>2019 Stock Option Plan [Member] | Options restricted shares units [Member]</t>
        </is>
      </c>
    </row>
    <row r="12">
      <c r="A12" s="4" t="inlineStr">
        <is>
          <t>Contractual term</t>
        </is>
      </c>
      <c r="C12" s="4" t="inlineStr">
        <is>
          <t>10 years</t>
        </is>
      </c>
    </row>
    <row r="13">
      <c r="A13" s="4" t="inlineStr">
        <is>
          <t>Shares available for future issuance</t>
        </is>
      </c>
      <c r="C13" s="6" t="n">
        <v>343236</v>
      </c>
    </row>
    <row r="14">
      <c r="A14" s="4" t="inlineStr">
        <is>
          <t>Vesting period</t>
        </is>
      </c>
      <c r="C14"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Option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5" t="n">
        <v>3537</v>
      </c>
      <c r="C4" s="5" t="n">
        <v>2643</v>
      </c>
      <c r="D4" s="5" t="n">
        <v>7192</v>
      </c>
      <c r="E4" s="5" t="n">
        <v>3735</v>
      </c>
    </row>
    <row r="5">
      <c r="A5" s="4" t="inlineStr">
        <is>
          <t>Cost of revenues [Member]</t>
        </is>
      </c>
    </row>
    <row r="6">
      <c r="A6" s="3" t="inlineStr">
        <is>
          <t>Share-based Compensation Arrangement by Share-based Payment Award [Line Items]</t>
        </is>
      </c>
    </row>
    <row r="7">
      <c r="A7" s="4" t="inlineStr">
        <is>
          <t>Total share-based compensation expense</t>
        </is>
      </c>
      <c r="B7" s="6" t="n">
        <v>467</v>
      </c>
      <c r="C7" s="6" t="n">
        <v>311</v>
      </c>
      <c r="D7" s="6" t="n">
        <v>962</v>
      </c>
      <c r="E7" s="6" t="n">
        <v>546</v>
      </c>
    </row>
    <row r="8">
      <c r="A8" s="4" t="inlineStr">
        <is>
          <t>Research and Development [Member]</t>
        </is>
      </c>
    </row>
    <row r="9">
      <c r="A9" s="3" t="inlineStr">
        <is>
          <t>Share-based Compensation Arrangement by Share-based Payment Award [Line Items]</t>
        </is>
      </c>
    </row>
    <row r="10">
      <c r="A10" s="4" t="inlineStr">
        <is>
          <t>Total share-based compensation expense</t>
        </is>
      </c>
      <c r="B10" s="6" t="n">
        <v>1113</v>
      </c>
      <c r="C10" s="6" t="n">
        <v>477</v>
      </c>
      <c r="D10" s="6" t="n">
        <v>2183</v>
      </c>
      <c r="E10" s="6" t="n">
        <v>615</v>
      </c>
    </row>
    <row r="11">
      <c r="A11" s="4" t="inlineStr">
        <is>
          <t>Sales and Marketing [Member]</t>
        </is>
      </c>
    </row>
    <row r="12">
      <c r="A12" s="3" t="inlineStr">
        <is>
          <t>Share-based Compensation Arrangement by Share-based Payment Award [Line Items]</t>
        </is>
      </c>
    </row>
    <row r="13">
      <c r="A13" s="4" t="inlineStr">
        <is>
          <t>Total share-based compensation expense</t>
        </is>
      </c>
      <c r="B13" s="6" t="n">
        <v>1022</v>
      </c>
      <c r="C13" s="6" t="n">
        <v>1511</v>
      </c>
      <c r="D13" s="6" t="n">
        <v>2209</v>
      </c>
      <c r="E13" s="6" t="n">
        <v>2000</v>
      </c>
    </row>
    <row r="14">
      <c r="A14" s="4" t="inlineStr">
        <is>
          <t>General and Administrative [Member]</t>
        </is>
      </c>
    </row>
    <row r="15">
      <c r="A15" s="3" t="inlineStr">
        <is>
          <t>Share-based Compensation Arrangement by Share-based Payment Award [Line Items]</t>
        </is>
      </c>
    </row>
    <row r="16">
      <c r="A16" s="4" t="inlineStr">
        <is>
          <t>Total share-based compensation expense</t>
        </is>
      </c>
      <c r="B16" s="5" t="n">
        <v>935</v>
      </c>
      <c r="C16" s="5" t="n">
        <v>344</v>
      </c>
      <c r="D16" s="5" t="n">
        <v>1838</v>
      </c>
      <c r="E16" s="5" t="n">
        <v>5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Schedule of Stock Option Activity Granted) (Details)</t>
        </is>
      </c>
      <c r="B1" s="2" t="inlineStr">
        <is>
          <t>6 Months Ended</t>
        </is>
      </c>
    </row>
    <row r="2">
      <c r="B2" s="2" t="inlineStr">
        <is>
          <t>Jun. 30, 2020$ / sharesshares</t>
        </is>
      </c>
    </row>
    <row r="3">
      <c r="A3" s="3" t="inlineStr">
        <is>
          <t>Amount of Options</t>
        </is>
      </c>
    </row>
    <row r="4">
      <c r="A4" s="4" t="inlineStr">
        <is>
          <t>Unvested balance</t>
        </is>
      </c>
      <c r="B4" s="6" t="n">
        <v>3998335</v>
      </c>
    </row>
    <row r="5">
      <c r="A5" s="4" t="inlineStr">
        <is>
          <t>Stock Options [Member]</t>
        </is>
      </c>
    </row>
    <row r="6">
      <c r="A6" s="3" t="inlineStr">
        <is>
          <t>Amount of Options</t>
        </is>
      </c>
    </row>
    <row r="7">
      <c r="A7" s="4" t="inlineStr">
        <is>
          <t>Beginning balance</t>
        </is>
      </c>
      <c r="B7" s="6" t="n">
        <v>7507811</v>
      </c>
    </row>
    <row r="8">
      <c r="A8" s="4" t="inlineStr">
        <is>
          <t>Granted</t>
        </is>
      </c>
      <c r="B8" s="6" t="n">
        <v>921500</v>
      </c>
    </row>
    <row r="9">
      <c r="A9" s="4" t="inlineStr">
        <is>
          <t>Exercised</t>
        </is>
      </c>
      <c r="B9" s="6" t="n">
        <v>-484146</v>
      </c>
    </row>
    <row r="10">
      <c r="A10" s="4" t="inlineStr">
        <is>
          <t>Forfeited</t>
        </is>
      </c>
      <c r="B10" s="6" t="n">
        <v>-483612</v>
      </c>
    </row>
    <row r="11">
      <c r="A11" s="4" t="inlineStr">
        <is>
          <t>Ending balance</t>
        </is>
      </c>
      <c r="B11" s="6" t="n">
        <v>7461553</v>
      </c>
    </row>
    <row r="12">
      <c r="A12" s="4" t="inlineStr">
        <is>
          <t>Exercisable</t>
        </is>
      </c>
      <c r="B12" s="6" t="n">
        <v>3463218</v>
      </c>
    </row>
    <row r="13">
      <c r="A13" s="3" t="inlineStr">
        <is>
          <t>Weighted average exercise price</t>
        </is>
      </c>
    </row>
    <row r="14">
      <c r="A14" s="4" t="inlineStr">
        <is>
          <t>Beginning balance | $ / shares</t>
        </is>
      </c>
      <c r="B14" s="8" t="n">
        <v>8.17</v>
      </c>
    </row>
    <row r="15">
      <c r="A15" s="4" t="inlineStr">
        <is>
          <t>Granted | $ / shares</t>
        </is>
      </c>
      <c r="B15" s="9" t="n">
        <v>10.73</v>
      </c>
    </row>
    <row r="16">
      <c r="A16" s="4" t="inlineStr">
        <is>
          <t>Exercised | $ / shares</t>
        </is>
      </c>
      <c r="B16" s="9" t="n">
        <v>1.52</v>
      </c>
    </row>
    <row r="17">
      <c r="A17" s="4" t="inlineStr">
        <is>
          <t>Forfeited | $ / shares</t>
        </is>
      </c>
      <c r="B17" s="9" t="n">
        <v>14.36</v>
      </c>
    </row>
    <row r="18">
      <c r="A18" s="4" t="inlineStr">
        <is>
          <t>Ending balance | $ / shares</t>
        </is>
      </c>
      <c r="B18" s="9" t="n">
        <v>8.51</v>
      </c>
    </row>
    <row r="19">
      <c r="A19" s="4" t="inlineStr">
        <is>
          <t>Exercisable | $ / shares</t>
        </is>
      </c>
      <c r="B19" s="8" t="n">
        <v>3.41</v>
      </c>
    </row>
    <row r="20">
      <c r="A20" s="4" t="inlineStr">
        <is>
          <t>Restricted Stock Units (RSUs) [Member]</t>
        </is>
      </c>
    </row>
    <row r="21">
      <c r="A21" s="3" t="inlineStr">
        <is>
          <t>Amount of Options</t>
        </is>
      </c>
    </row>
    <row r="22">
      <c r="A22" s="4" t="inlineStr">
        <is>
          <t>Beginning balance</t>
        </is>
      </c>
      <c r="B22" s="4" t="inlineStr">
        <is>
          <t xml:space="preserve"> </t>
        </is>
      </c>
    </row>
    <row r="23">
      <c r="A23" s="4" t="inlineStr">
        <is>
          <t>Granted</t>
        </is>
      </c>
      <c r="B23" s="6" t="n">
        <v>1012170</v>
      </c>
    </row>
    <row r="24">
      <c r="A24" s="4" t="inlineStr">
        <is>
          <t>Forfeited</t>
        </is>
      </c>
      <c r="B24" s="6" t="n">
        <v>-4470</v>
      </c>
    </row>
    <row r="25">
      <c r="A25" s="4" t="inlineStr">
        <is>
          <t>Unvested balance</t>
        </is>
      </c>
      <c r="B25" s="6" t="n">
        <v>1007700</v>
      </c>
    </row>
    <row r="26">
      <c r="A26" s="3" t="inlineStr">
        <is>
          <t>Weighted average exercise price</t>
        </is>
      </c>
    </row>
    <row r="27">
      <c r="A27" s="4" t="inlineStr">
        <is>
          <t>Beginning balance | $ / shares</t>
        </is>
      </c>
      <c r="B27" s="4" t="inlineStr">
        <is>
          <t xml:space="preserve"> </t>
        </is>
      </c>
    </row>
    <row r="28">
      <c r="A28" s="4" t="inlineStr">
        <is>
          <t>Granted | $ / shares</t>
        </is>
      </c>
      <c r="B28" s="9" t="n">
        <v>9.15</v>
      </c>
    </row>
    <row r="29">
      <c r="A29" s="4" t="inlineStr">
        <is>
          <t>Forfeited | $ / shares</t>
        </is>
      </c>
      <c r="B29" s="9" t="n">
        <v>8.83</v>
      </c>
    </row>
    <row r="30">
      <c r="A30" s="4" t="inlineStr">
        <is>
          <t>Unvested balance | $ / shares</t>
        </is>
      </c>
      <c r="B30" s="8" t="n">
        <v>9.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FERRED REVENUES AND DEFERRED COSTS (Narrative) (Details) - USD ($) $ in Thousands</t>
        </is>
      </c>
      <c r="B1" s="2" t="inlineStr">
        <is>
          <t>Jun. 30, 2020</t>
        </is>
      </c>
      <c r="C1" s="2" t="inlineStr">
        <is>
          <t>Dec. 31, 2019</t>
        </is>
      </c>
      <c r="D1" s="2" t="inlineStr">
        <is>
          <t>Dec. 31, 2018</t>
        </is>
      </c>
    </row>
    <row r="2">
      <c r="A2" s="3" t="inlineStr">
        <is>
          <t>Revenue Recognition and Deferred Revenue [Abstract]</t>
        </is>
      </c>
    </row>
    <row r="3">
      <c r="A3" s="4" t="inlineStr">
        <is>
          <t>Remaining performance obligations</t>
        </is>
      </c>
      <c r="B3" s="5" t="n">
        <v>49094</v>
      </c>
      <c r="C3" s="5" t="n">
        <v>57595</v>
      </c>
      <c r="D3" s="5" t="n">
        <v>56629</v>
      </c>
    </row>
    <row r="4">
      <c r="A4" s="4" t="inlineStr">
        <is>
          <t>Remaining performance obligations next twelve months</t>
        </is>
      </c>
      <c r="B4" s="5" t="n">
        <v>32999</v>
      </c>
    </row>
    <row r="5">
      <c r="A5" s="4" t="inlineStr">
        <is>
          <t>Revenue remaining performance obligation percentage</t>
        </is>
      </c>
      <c r="B5"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FERRED REVENUES AND DEFERRED COSTS (Schedule of Disaggregated Revenue by Revenue Type and Perform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5" t="n">
        <v>23032</v>
      </c>
      <c r="C4" s="5" t="n">
        <v>25101</v>
      </c>
      <c r="D4" s="5" t="n">
        <v>44276</v>
      </c>
      <c r="E4" s="5" t="n">
        <v>47555</v>
      </c>
    </row>
    <row r="5">
      <c r="A5" s="4" t="inlineStr">
        <is>
          <t>Products [Member]</t>
        </is>
      </c>
    </row>
    <row r="6">
      <c r="A6" s="3" t="inlineStr">
        <is>
          <t>Disaggregation of Revenue [Line Items]</t>
        </is>
      </c>
    </row>
    <row r="7">
      <c r="A7" s="4" t="inlineStr">
        <is>
          <t>Revenues</t>
        </is>
      </c>
      <c r="B7" s="6" t="n">
        <v>7901</v>
      </c>
      <c r="C7" s="6" t="n">
        <v>10897</v>
      </c>
      <c r="D7" s="6" t="n">
        <v>13705</v>
      </c>
      <c r="E7" s="6" t="n">
        <v>21520</v>
      </c>
    </row>
    <row r="8">
      <c r="A8" s="4" t="inlineStr">
        <is>
          <t>Maintenance and professional services [Member]</t>
        </is>
      </c>
    </row>
    <row r="9">
      <c r="A9" s="3" t="inlineStr">
        <is>
          <t>Disaggregation of Revenue [Line Items]</t>
        </is>
      </c>
    </row>
    <row r="10">
      <c r="A10" s="4" t="inlineStr">
        <is>
          <t>Revenues</t>
        </is>
      </c>
      <c r="B10" s="6" t="n">
        <v>15131</v>
      </c>
      <c r="C10" s="6" t="n">
        <v>14204</v>
      </c>
      <c r="D10" s="6" t="n">
        <v>30571</v>
      </c>
      <c r="E10" s="6" t="n">
        <v>26035</v>
      </c>
    </row>
    <row r="11">
      <c r="A11" s="4" t="inlineStr">
        <is>
          <t>Software products [Member] | Products [Member]</t>
        </is>
      </c>
    </row>
    <row r="12">
      <c r="A12" s="3" t="inlineStr">
        <is>
          <t>Disaggregation of Revenue [Line Items]</t>
        </is>
      </c>
    </row>
    <row r="13">
      <c r="A13" s="4" t="inlineStr">
        <is>
          <t>Revenues</t>
        </is>
      </c>
      <c r="B13" s="6" t="n">
        <v>7147</v>
      </c>
      <c r="C13" s="6" t="n">
        <v>9960</v>
      </c>
      <c r="D13" s="6" t="n">
        <v>12625</v>
      </c>
      <c r="E13" s="6" t="n">
        <v>20243</v>
      </c>
    </row>
    <row r="14">
      <c r="A14" s="4" t="inlineStr">
        <is>
          <t>Hardware products [Member] | Products [Member]</t>
        </is>
      </c>
    </row>
    <row r="15">
      <c r="A15" s="3" t="inlineStr">
        <is>
          <t>Disaggregation of Revenue [Line Items]</t>
        </is>
      </c>
    </row>
    <row r="16">
      <c r="A16" s="4" t="inlineStr">
        <is>
          <t>Revenues</t>
        </is>
      </c>
      <c r="B16" s="6" t="n">
        <v>754</v>
      </c>
      <c r="C16" s="6" t="n">
        <v>937</v>
      </c>
      <c r="D16" s="6" t="n">
        <v>1080</v>
      </c>
      <c r="E16" s="6" t="n">
        <v>1277</v>
      </c>
    </row>
    <row r="17">
      <c r="A17" s="4" t="inlineStr">
        <is>
          <t>Support and maintenance [Member] | Maintenance and professional services [Member]</t>
        </is>
      </c>
    </row>
    <row r="18">
      <c r="A18" s="3" t="inlineStr">
        <is>
          <t>Disaggregation of Revenue [Line Items]</t>
        </is>
      </c>
    </row>
    <row r="19">
      <c r="A19" s="4" t="inlineStr">
        <is>
          <t>Revenues</t>
        </is>
      </c>
      <c r="B19" s="6" t="n">
        <v>12315</v>
      </c>
      <c r="C19" s="6" t="n">
        <v>11305</v>
      </c>
      <c r="D19" s="6" t="n">
        <v>24703</v>
      </c>
      <c r="E19" s="6" t="n">
        <v>21674</v>
      </c>
    </row>
    <row r="20">
      <c r="A20" s="4" t="inlineStr">
        <is>
          <t>Professional services [Member] | Maintenance and professional services [Member]</t>
        </is>
      </c>
    </row>
    <row r="21">
      <c r="A21" s="3" t="inlineStr">
        <is>
          <t>Disaggregation of Revenue [Line Items]</t>
        </is>
      </c>
    </row>
    <row r="22">
      <c r="A22" s="4" t="inlineStr">
        <is>
          <t>Revenues</t>
        </is>
      </c>
      <c r="B22" s="5" t="n">
        <v>2816</v>
      </c>
      <c r="C22" s="5" t="n">
        <v>2899</v>
      </c>
      <c r="D22" s="5" t="n">
        <v>5868</v>
      </c>
      <c r="E22" s="5" t="n">
        <v>43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FERRED REVENUES AND DEFERRED COSTS (Schedule of Deferred Revenues and Deferred Costs) (Details) - USD ($) $ in Thousands</t>
        </is>
      </c>
      <c r="B1" s="2" t="inlineStr">
        <is>
          <t>6 Months Ended</t>
        </is>
      </c>
      <c r="C1" s="2" t="inlineStr">
        <is>
          <t>12 Months Ended</t>
        </is>
      </c>
    </row>
    <row r="2">
      <c r="B2" s="2" t="inlineStr">
        <is>
          <t>Jun. 30, 2020</t>
        </is>
      </c>
      <c r="C2" s="2" t="inlineStr">
        <is>
          <t>Dec. 31, 2019</t>
        </is>
      </c>
    </row>
    <row r="3">
      <c r="A3" s="3" t="inlineStr">
        <is>
          <t>Deferred revenues:</t>
        </is>
      </c>
    </row>
    <row r="4">
      <c r="A4" s="4" t="inlineStr">
        <is>
          <t>Deferred product revenues</t>
        </is>
      </c>
      <c r="B4" s="5" t="n">
        <v>166</v>
      </c>
      <c r="C4" s="5" t="n">
        <v>695</v>
      </c>
    </row>
    <row r="5">
      <c r="A5" s="4" t="inlineStr">
        <is>
          <t>Deferred maintenance and professional services revenues</t>
        </is>
      </c>
      <c r="B5" s="6" t="n">
        <v>48928</v>
      </c>
      <c r="C5" s="6" t="n">
        <v>56900</v>
      </c>
    </row>
    <row r="6">
      <c r="A6" s="4" t="inlineStr">
        <is>
          <t>Revenue Remaining Performance Obligation</t>
        </is>
      </c>
      <c r="B6" s="6" t="n">
        <v>49094</v>
      </c>
      <c r="C6" s="6" t="n">
        <v>57595</v>
      </c>
    </row>
    <row r="7">
      <c r="A7" s="4" t="inlineStr">
        <is>
          <t>Less - amounts offset from accounts receivable</t>
        </is>
      </c>
      <c r="B7" s="6" t="n">
        <v>-8543</v>
      </c>
      <c r="C7" s="6" t="n">
        <v>-22032</v>
      </c>
    </row>
    <row r="8">
      <c r="A8" s="4" t="inlineStr">
        <is>
          <t>Deferred revenues</t>
        </is>
      </c>
      <c r="B8" s="6" t="n">
        <v>40551</v>
      </c>
      <c r="C8" s="6" t="n">
        <v>35563</v>
      </c>
    </row>
    <row r="9">
      <c r="A9" s="3" t="inlineStr">
        <is>
          <t>The change in deferred revenues:</t>
        </is>
      </c>
    </row>
    <row r="10">
      <c r="A10" s="4" t="inlineStr">
        <is>
          <t>Balance at beginning of year</t>
        </is>
      </c>
      <c r="B10" s="6" t="n">
        <v>57595</v>
      </c>
      <c r="C10" s="6" t="n">
        <v>56629</v>
      </c>
    </row>
    <row r="11">
      <c r="A11" s="4" t="inlineStr">
        <is>
          <t>Deferred revenue relating to new sales</t>
        </is>
      </c>
      <c r="B11" s="6" t="n">
        <v>16644</v>
      </c>
      <c r="C11" s="6" t="n">
        <v>40225</v>
      </c>
    </row>
    <row r="12">
      <c r="A12" s="4" t="inlineStr">
        <is>
          <t>Revenue recognition during the period</t>
        </is>
      </c>
      <c r="B12" s="6" t="n">
        <v>-25145</v>
      </c>
      <c r="C12" s="6" t="n">
        <v>-39259</v>
      </c>
    </row>
    <row r="13">
      <c r="A13" s="4" t="inlineStr">
        <is>
          <t>Balance at end of year</t>
        </is>
      </c>
      <c r="B13" s="6" t="n">
        <v>49094</v>
      </c>
      <c r="C13" s="6" t="n">
        <v>57595</v>
      </c>
    </row>
    <row r="14">
      <c r="A14" s="4" t="inlineStr">
        <is>
          <t>Less - amounts offset from accounts receivable</t>
        </is>
      </c>
      <c r="B14" s="5" t="n">
        <v>-8543</v>
      </c>
      <c r="C14" s="5" t="n">
        <v>-22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DEFERRED REVENUES AND DEFERRED COSTS (Schedule of Assets Recognized from Costs to Obtain Contract) (Details) - USD ($) $ in Thousands</t>
        </is>
      </c>
      <c r="B1" s="2" t="inlineStr">
        <is>
          <t>6 Months Ended</t>
        </is>
      </c>
      <c r="C1" s="2" t="inlineStr">
        <is>
          <t>12 Months Ended</t>
        </is>
      </c>
    </row>
    <row r="2">
      <c r="B2" s="2" t="inlineStr">
        <is>
          <t>Jun. 30, 2020</t>
        </is>
      </c>
      <c r="C2" s="2" t="inlineStr">
        <is>
          <t>Dec. 31, 2019</t>
        </is>
      </c>
    </row>
    <row r="3">
      <c r="A3" s="3" t="inlineStr">
        <is>
          <t>Revenue Recognition and Deferred Revenue [Abstract]</t>
        </is>
      </c>
    </row>
    <row r="4">
      <c r="A4" s="4" t="inlineStr">
        <is>
          <t>Balance at beginning of year</t>
        </is>
      </c>
      <c r="B4" s="5" t="n">
        <v>5962</v>
      </c>
      <c r="C4" s="5" t="n">
        <v>5313</v>
      </c>
    </row>
    <row r="5">
      <c r="A5" s="4" t="inlineStr">
        <is>
          <t>Additional costs deferred</t>
        </is>
      </c>
      <c r="B5" s="6" t="n">
        <v>1365</v>
      </c>
      <c r="C5" s="6" t="n">
        <v>3436</v>
      </c>
    </row>
    <row r="6">
      <c r="A6" s="4" t="inlineStr">
        <is>
          <t>Amortization of deferred costs</t>
        </is>
      </c>
      <c r="B6" s="6" t="n">
        <v>-1597</v>
      </c>
      <c r="C6" s="6" t="n">
        <v>-2787</v>
      </c>
    </row>
    <row r="7">
      <c r="A7" s="4" t="inlineStr">
        <is>
          <t>Balance at end of year</t>
        </is>
      </c>
      <c r="B7" s="5" t="n">
        <v>5730</v>
      </c>
      <c r="C7" s="5" t="n">
        <v>59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Schedule of Summary of Revenues within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ography:</t>
        </is>
      </c>
    </row>
    <row r="4">
      <c r="A4" s="4" t="inlineStr">
        <is>
          <t>Total</t>
        </is>
      </c>
      <c r="B4" s="5" t="n">
        <v>23032</v>
      </c>
      <c r="C4" s="5" t="n">
        <v>25101</v>
      </c>
      <c r="D4" s="5" t="n">
        <v>44276</v>
      </c>
      <c r="E4" s="5" t="n">
        <v>47555</v>
      </c>
    </row>
    <row r="5">
      <c r="A5" s="4" t="inlineStr">
        <is>
          <t>Americas [Member]</t>
        </is>
      </c>
    </row>
    <row r="6">
      <c r="A6" s="3" t="inlineStr">
        <is>
          <t>Geography:</t>
        </is>
      </c>
    </row>
    <row r="7">
      <c r="A7" s="4" t="inlineStr">
        <is>
          <t>Total</t>
        </is>
      </c>
      <c r="B7" s="6" t="n">
        <v>12419</v>
      </c>
      <c r="C7" s="6" t="n">
        <v>13032</v>
      </c>
      <c r="D7" s="6" t="n">
        <v>23855</v>
      </c>
      <c r="E7" s="6" t="n">
        <v>25453</v>
      </c>
    </row>
    <row r="8">
      <c r="A8" s="4" t="inlineStr">
        <is>
          <t>US</t>
        </is>
      </c>
    </row>
    <row r="9">
      <c r="A9" s="3" t="inlineStr">
        <is>
          <t>Geography:</t>
        </is>
      </c>
    </row>
    <row r="10">
      <c r="A10" s="4" t="inlineStr">
        <is>
          <t>Total</t>
        </is>
      </c>
      <c r="B10" s="6" t="n">
        <v>12235</v>
      </c>
      <c r="C10" s="6" t="n">
        <v>12572</v>
      </c>
      <c r="D10" s="6" t="n">
        <v>23304</v>
      </c>
      <c r="E10" s="6" t="n">
        <v>24875</v>
      </c>
    </row>
    <row r="11">
      <c r="A11" s="4" t="inlineStr">
        <is>
          <t>Americas Other [Member]</t>
        </is>
      </c>
    </row>
    <row r="12">
      <c r="A12" s="3" t="inlineStr">
        <is>
          <t>Geography:</t>
        </is>
      </c>
    </row>
    <row r="13">
      <c r="A13" s="4" t="inlineStr">
        <is>
          <t>Total</t>
        </is>
      </c>
      <c r="B13" s="6" t="n">
        <v>184</v>
      </c>
      <c r="C13" s="6" t="n">
        <v>460</v>
      </c>
      <c r="D13" s="6" t="n">
        <v>551</v>
      </c>
      <c r="E13" s="6" t="n">
        <v>578</v>
      </c>
    </row>
    <row r="14">
      <c r="A14" s="4" t="inlineStr">
        <is>
          <t>Germany</t>
        </is>
      </c>
    </row>
    <row r="15">
      <c r="A15" s="3" t="inlineStr">
        <is>
          <t>Geography:</t>
        </is>
      </c>
    </row>
    <row r="16">
      <c r="A16" s="4" t="inlineStr">
        <is>
          <t>Total</t>
        </is>
      </c>
      <c r="B16" s="6" t="n">
        <v>2712</v>
      </c>
      <c r="C16" s="6" t="n">
        <v>2946</v>
      </c>
      <c r="D16" s="6" t="n">
        <v>5045</v>
      </c>
      <c r="E16" s="6" t="n">
        <v>5694</v>
      </c>
    </row>
    <row r="17">
      <c r="A17" s="4" t="inlineStr">
        <is>
          <t>Israel [Member]</t>
        </is>
      </c>
    </row>
    <row r="18">
      <c r="A18" s="3" t="inlineStr">
        <is>
          <t>Geography:</t>
        </is>
      </c>
    </row>
    <row r="19">
      <c r="A19" s="4" t="inlineStr">
        <is>
          <t>Total</t>
        </is>
      </c>
      <c r="B19" s="6" t="n">
        <v>282</v>
      </c>
      <c r="C19" s="6" t="n">
        <v>306</v>
      </c>
      <c r="D19" s="6" t="n">
        <v>556</v>
      </c>
      <c r="E19" s="6" t="n">
        <v>543</v>
      </c>
    </row>
    <row r="20">
      <c r="A20" s="4" t="inlineStr">
        <is>
          <t>EMEA Other [Member]</t>
        </is>
      </c>
    </row>
    <row r="21">
      <c r="A21" s="3" t="inlineStr">
        <is>
          <t>Geography:</t>
        </is>
      </c>
    </row>
    <row r="22">
      <c r="A22" s="4" t="inlineStr">
        <is>
          <t>Total</t>
        </is>
      </c>
      <c r="B22" s="6" t="n">
        <v>5740</v>
      </c>
      <c r="C22" s="6" t="n">
        <v>6539</v>
      </c>
      <c r="D22" s="6" t="n">
        <v>11597</v>
      </c>
      <c r="E22" s="6" t="n">
        <v>12600</v>
      </c>
    </row>
    <row r="23">
      <c r="A23" s="4" t="inlineStr">
        <is>
          <t>EMEA [Member]</t>
        </is>
      </c>
    </row>
    <row r="24">
      <c r="A24" s="3" t="inlineStr">
        <is>
          <t>Geography:</t>
        </is>
      </c>
    </row>
    <row r="25">
      <c r="A25" s="4" t="inlineStr">
        <is>
          <t>Total</t>
        </is>
      </c>
      <c r="B25" s="6" t="n">
        <v>8734</v>
      </c>
      <c r="C25" s="6" t="n">
        <v>9791</v>
      </c>
      <c r="D25" s="6" t="n">
        <v>17197</v>
      </c>
      <c r="E25" s="6" t="n">
        <v>18837</v>
      </c>
    </row>
    <row r="26">
      <c r="A26" s="4" t="inlineStr">
        <is>
          <t>APAC [Member]</t>
        </is>
      </c>
    </row>
    <row r="27">
      <c r="A27" s="3" t="inlineStr">
        <is>
          <t>Geography:</t>
        </is>
      </c>
    </row>
    <row r="28">
      <c r="A28" s="4" t="inlineStr">
        <is>
          <t>Total</t>
        </is>
      </c>
      <c r="B28" s="5" t="n">
        <v>1879</v>
      </c>
      <c r="C28" s="5" t="n">
        <v>2278</v>
      </c>
      <c r="D28" s="5" t="n">
        <v>3224</v>
      </c>
      <c r="E28" s="5" t="n">
        <v>32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DISCLOSURES (Schedule of Distributors Comprised more than 10% of Company's Revenue) (Details)</t>
        </is>
      </c>
      <c r="B1" s="2" t="inlineStr">
        <is>
          <t>6 Months Ended</t>
        </is>
      </c>
      <c r="C1" s="2" t="inlineStr">
        <is>
          <t>12 Months Ended</t>
        </is>
      </c>
    </row>
    <row r="2">
      <c r="B2" s="2" t="inlineStr">
        <is>
          <t>Jun. 30, 2020</t>
        </is>
      </c>
      <c r="C2" s="2" t="inlineStr">
        <is>
          <t>Dec. 31, 2019</t>
        </is>
      </c>
    </row>
    <row r="3">
      <c r="A3" s="4" t="inlineStr">
        <is>
          <t>Customer A [Member]</t>
        </is>
      </c>
    </row>
    <row r="4">
      <c r="A4" s="3" t="inlineStr">
        <is>
          <t>Revenue, Major Customer [Line Items]</t>
        </is>
      </c>
    </row>
    <row r="5">
      <c r="A5" s="4" t="inlineStr">
        <is>
          <t>Revenue percentage by distributors</t>
        </is>
      </c>
      <c r="B5" s="4" t="inlineStr">
        <is>
          <t>15.00%</t>
        </is>
      </c>
      <c r="C5" s="4" t="inlineStr">
        <is>
          <t>15.00%</t>
        </is>
      </c>
    </row>
    <row r="6">
      <c r="A6" s="4" t="inlineStr">
        <is>
          <t>Customer B [Member]</t>
        </is>
      </c>
    </row>
    <row r="7">
      <c r="A7" s="3" t="inlineStr">
        <is>
          <t>Revenue, Major Customer [Line Items]</t>
        </is>
      </c>
    </row>
    <row r="8">
      <c r="A8" s="4" t="inlineStr">
        <is>
          <t>Revenue percentage by distributors</t>
        </is>
      </c>
      <c r="B8" s="4" t="inlineStr">
        <is>
          <t>10.00%</t>
        </is>
      </c>
      <c r="C8" s="4" t="inlineStr">
        <is>
          <t>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5" t="n">
        <v>23032</v>
      </c>
      <c r="C4" s="5" t="n">
        <v>25101</v>
      </c>
      <c r="D4" s="5" t="n">
        <v>44276</v>
      </c>
      <c r="E4" s="5" t="n">
        <v>47555</v>
      </c>
    </row>
    <row r="5">
      <c r="A5" s="3" t="inlineStr">
        <is>
          <t>Cost of revenues:</t>
        </is>
      </c>
    </row>
    <row r="6">
      <c r="A6" s="4" t="inlineStr">
        <is>
          <t>Total cost of revenues</t>
        </is>
      </c>
      <c r="B6" s="6" t="n">
        <v>4756</v>
      </c>
      <c r="C6" s="6" t="n">
        <v>4903</v>
      </c>
      <c r="D6" s="6" t="n">
        <v>10326</v>
      </c>
      <c r="E6" s="6" t="n">
        <v>8941</v>
      </c>
    </row>
    <row r="7">
      <c r="A7" s="4" t="inlineStr">
        <is>
          <t>Gross profit</t>
        </is>
      </c>
      <c r="B7" s="6" t="n">
        <v>18276</v>
      </c>
      <c r="C7" s="6" t="n">
        <v>20198</v>
      </c>
      <c r="D7" s="6" t="n">
        <v>33950</v>
      </c>
      <c r="E7" s="6" t="n">
        <v>38614</v>
      </c>
    </row>
    <row r="8">
      <c r="A8" s="3" t="inlineStr">
        <is>
          <t>Operating expenses:</t>
        </is>
      </c>
    </row>
    <row r="9">
      <c r="A9" s="4" t="inlineStr">
        <is>
          <t>Research and development</t>
        </is>
      </c>
      <c r="B9" s="6" t="n">
        <v>8033</v>
      </c>
      <c r="C9" s="6" t="n">
        <v>7464</v>
      </c>
      <c r="D9" s="6" t="n">
        <v>18211</v>
      </c>
      <c r="E9" s="6" t="n">
        <v>13967</v>
      </c>
    </row>
    <row r="10">
      <c r="A10" s="4" t="inlineStr">
        <is>
          <t>Sales and marketing</t>
        </is>
      </c>
      <c r="B10" s="6" t="n">
        <v>13636</v>
      </c>
      <c r="C10" s="6" t="n">
        <v>17152</v>
      </c>
      <c r="D10" s="6" t="n">
        <v>31465</v>
      </c>
      <c r="E10" s="6" t="n">
        <v>30752</v>
      </c>
    </row>
    <row r="11">
      <c r="A11" s="4" t="inlineStr">
        <is>
          <t>General and administrative</t>
        </is>
      </c>
      <c r="B11" s="6" t="n">
        <v>4793</v>
      </c>
      <c r="C11" s="6" t="n">
        <v>3289</v>
      </c>
      <c r="D11" s="6" t="n">
        <v>9724</v>
      </c>
      <c r="E11" s="6" t="n">
        <v>5877</v>
      </c>
    </row>
    <row r="12">
      <c r="A12" s="4" t="inlineStr">
        <is>
          <t>Total operating expenses</t>
        </is>
      </c>
      <c r="B12" s="6" t="n">
        <v>26462</v>
      </c>
      <c r="C12" s="6" t="n">
        <v>27905</v>
      </c>
      <c r="D12" s="6" t="n">
        <v>59400</v>
      </c>
      <c r="E12" s="6" t="n">
        <v>50596</v>
      </c>
    </row>
    <row r="13">
      <c r="A13" s="4" t="inlineStr">
        <is>
          <t>Operating loss</t>
        </is>
      </c>
      <c r="B13" s="6" t="n">
        <v>-8186</v>
      </c>
      <c r="C13" s="6" t="n">
        <v>-7707</v>
      </c>
      <c r="D13" s="6" t="n">
        <v>-25450</v>
      </c>
      <c r="E13" s="6" t="n">
        <v>-11982</v>
      </c>
    </row>
    <row r="14">
      <c r="A14" s="4" t="inlineStr">
        <is>
          <t>Financial income (expense), net</t>
        </is>
      </c>
      <c r="B14" s="6" t="n">
        <v>-127</v>
      </c>
      <c r="C14" s="6" t="n">
        <v>-277</v>
      </c>
      <c r="D14" s="6" t="n">
        <v>436</v>
      </c>
      <c r="E14" s="6" t="n">
        <v>-237</v>
      </c>
    </row>
    <row r="15">
      <c r="A15" s="4" t="inlineStr">
        <is>
          <t>Loss before taxes on income</t>
        </is>
      </c>
      <c r="B15" s="6" t="n">
        <v>-8313</v>
      </c>
      <c r="C15" s="6" t="n">
        <v>-7984</v>
      </c>
      <c r="D15" s="6" t="n">
        <v>-25014</v>
      </c>
      <c r="E15" s="6" t="n">
        <v>-12219</v>
      </c>
    </row>
    <row r="16">
      <c r="A16" s="4" t="inlineStr">
        <is>
          <t>Taxes on income</t>
        </is>
      </c>
      <c r="B16" s="6" t="n">
        <v>-500</v>
      </c>
      <c r="C16" s="6" t="n">
        <v>-230</v>
      </c>
      <c r="D16" s="6" t="n">
        <v>-843</v>
      </c>
      <c r="E16" s="6" t="n">
        <v>-443</v>
      </c>
    </row>
    <row r="17">
      <c r="A17" s="4" t="inlineStr">
        <is>
          <t>Net loss</t>
        </is>
      </c>
      <c r="B17" s="5" t="n">
        <v>-8813</v>
      </c>
      <c r="C17" s="5" t="n">
        <v>-8214</v>
      </c>
      <c r="D17" s="5" t="n">
        <v>-25857</v>
      </c>
      <c r="E17" s="5" t="n">
        <v>-12662</v>
      </c>
    </row>
    <row r="18">
      <c r="A18" s="4" t="inlineStr">
        <is>
          <t>Basic and diluted net loss per ordinary share</t>
        </is>
      </c>
      <c r="B18" s="8" t="n">
        <v>-0.25</v>
      </c>
      <c r="C18" s="8" t="n">
        <v>-0.26</v>
      </c>
      <c r="D18" s="8" t="n">
        <v>-0.73</v>
      </c>
      <c r="E18" s="8" t="n">
        <v>-0.64</v>
      </c>
    </row>
    <row r="19">
      <c r="A19" s="4" t="inlineStr">
        <is>
          <t>Weighted average number of shares used in computing net loss per ordinary share - basic and diluted</t>
        </is>
      </c>
      <c r="B19" s="6" t="n">
        <v>35650</v>
      </c>
      <c r="C19" s="6" t="n">
        <v>31164</v>
      </c>
      <c r="D19" s="6" t="n">
        <v>35552</v>
      </c>
      <c r="E19" s="6" t="n">
        <v>19723</v>
      </c>
    </row>
    <row r="20">
      <c r="A20" s="4" t="inlineStr">
        <is>
          <t>Product [Member]</t>
        </is>
      </c>
    </row>
    <row r="21">
      <c r="A21" s="3" t="inlineStr">
        <is>
          <t>Revenues:</t>
        </is>
      </c>
    </row>
    <row r="22">
      <c r="A22" s="4" t="inlineStr">
        <is>
          <t>Total revenues</t>
        </is>
      </c>
      <c r="B22" s="5" t="n">
        <v>7901</v>
      </c>
      <c r="C22" s="5" t="n">
        <v>10897</v>
      </c>
      <c r="D22" s="5" t="n">
        <v>13705</v>
      </c>
      <c r="E22" s="5" t="n">
        <v>21520</v>
      </c>
    </row>
    <row r="23">
      <c r="A23" s="3" t="inlineStr">
        <is>
          <t>Cost of revenues:</t>
        </is>
      </c>
    </row>
    <row r="24">
      <c r="A24" s="4" t="inlineStr">
        <is>
          <t>Total cost of revenues</t>
        </is>
      </c>
      <c r="B24" s="6" t="n">
        <v>660</v>
      </c>
      <c r="C24" s="6" t="n">
        <v>1001</v>
      </c>
      <c r="D24" s="6" t="n">
        <v>1213</v>
      </c>
      <c r="E24" s="6" t="n">
        <v>1530</v>
      </c>
    </row>
    <row r="25">
      <c r="A25" s="4" t="inlineStr">
        <is>
          <t>Maintenance and Professional Services [Member]</t>
        </is>
      </c>
    </row>
    <row r="26">
      <c r="A26" s="3" t="inlineStr">
        <is>
          <t>Revenues:</t>
        </is>
      </c>
    </row>
    <row r="27">
      <c r="A27" s="4" t="inlineStr">
        <is>
          <t>Total revenues</t>
        </is>
      </c>
      <c r="B27" s="6" t="n">
        <v>15131</v>
      </c>
      <c r="C27" s="6" t="n">
        <v>14204</v>
      </c>
      <c r="D27" s="6" t="n">
        <v>30571</v>
      </c>
      <c r="E27" s="6" t="n">
        <v>26035</v>
      </c>
    </row>
    <row r="28">
      <c r="A28" s="3" t="inlineStr">
        <is>
          <t>Cost of revenues:</t>
        </is>
      </c>
    </row>
    <row r="29">
      <c r="A29" s="4" t="inlineStr">
        <is>
          <t>Total cost of revenues</t>
        </is>
      </c>
      <c r="B29" s="5" t="n">
        <v>4096</v>
      </c>
      <c r="C29" s="5" t="n">
        <v>3902</v>
      </c>
      <c r="D29" s="5" t="n">
        <v>9113</v>
      </c>
      <c r="E29" s="5" t="n">
        <v>7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DISCLOSURES (Schedule of Property, Plant and Equipment, Net by Geographical Area) (Details) - USD ($) $ in Thousands</t>
        </is>
      </c>
      <c r="B1" s="2" t="inlineStr">
        <is>
          <t>Jun. 30, 2020</t>
        </is>
      </c>
      <c r="C1" s="2" t="inlineStr">
        <is>
          <t>Dec. 31, 2019</t>
        </is>
      </c>
    </row>
    <row r="2">
      <c r="A2" s="3" t="inlineStr">
        <is>
          <t>Revenues from External Customers and Long-Lived Assets [Line Items]</t>
        </is>
      </c>
    </row>
    <row r="3">
      <c r="A3" s="4" t="inlineStr">
        <is>
          <t>Property and equipment, net</t>
        </is>
      </c>
      <c r="B3" s="5" t="n">
        <v>4810</v>
      </c>
      <c r="C3" s="5" t="n">
        <v>4177</v>
      </c>
    </row>
    <row r="4">
      <c r="A4" s="4" t="inlineStr">
        <is>
          <t>Americas (primarily the United States) [Member]</t>
        </is>
      </c>
    </row>
    <row r="5">
      <c r="A5" s="3" t="inlineStr">
        <is>
          <t>Revenues from External Customers and Long-Lived Assets [Line Items]</t>
        </is>
      </c>
    </row>
    <row r="6">
      <c r="A6" s="4" t="inlineStr">
        <is>
          <t>Property and equipment, net</t>
        </is>
      </c>
      <c r="B6" s="6" t="n">
        <v>1146</v>
      </c>
      <c r="C6" s="6" t="n">
        <v>959</v>
      </c>
    </row>
    <row r="7">
      <c r="A7" s="4" t="inlineStr">
        <is>
          <t>EMEA [Member]</t>
        </is>
      </c>
    </row>
    <row r="8">
      <c r="A8" s="3" t="inlineStr">
        <is>
          <t>Revenues from External Customers and Long-Lived Assets [Line Items]</t>
        </is>
      </c>
    </row>
    <row r="9">
      <c r="A9" s="4" t="inlineStr">
        <is>
          <t>Property and equipment, net</t>
        </is>
      </c>
      <c r="B9" s="6" t="n">
        <v>111</v>
      </c>
      <c r="C9" s="6" t="n">
        <v>123</v>
      </c>
    </row>
    <row r="10">
      <c r="A10" s="4" t="inlineStr">
        <is>
          <t>Israel [Member]</t>
        </is>
      </c>
    </row>
    <row r="11">
      <c r="A11" s="3" t="inlineStr">
        <is>
          <t>Revenues from External Customers and Long-Lived Assets [Line Items]</t>
        </is>
      </c>
    </row>
    <row r="12">
      <c r="A12" s="4" t="inlineStr">
        <is>
          <t>Property and equipment, net</t>
        </is>
      </c>
      <c r="B12" s="5" t="n">
        <v>3553</v>
      </c>
      <c r="C12" s="5" t="n">
        <v>3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DISCLOSURES (Schedule of Distributors Comprised more than 10% of Company's Accounts Receivable) (Details)</t>
        </is>
      </c>
      <c r="B1" s="2" t="inlineStr">
        <is>
          <t>6 Months Ended</t>
        </is>
      </c>
      <c r="C1" s="2" t="inlineStr">
        <is>
          <t>12 Months Ended</t>
        </is>
      </c>
    </row>
    <row r="2">
      <c r="B2" s="2" t="inlineStr">
        <is>
          <t>Jun. 30, 2020</t>
        </is>
      </c>
      <c r="C2" s="2" t="inlineStr">
        <is>
          <t>Dec. 31, 2019</t>
        </is>
      </c>
    </row>
    <row r="3">
      <c r="A3" s="4" t="inlineStr">
        <is>
          <t>Customer A [Member]</t>
        </is>
      </c>
    </row>
    <row r="4">
      <c r="A4" s="3" t="inlineStr">
        <is>
          <t>Revenue, Major Customer [Line Items]</t>
        </is>
      </c>
    </row>
    <row r="5">
      <c r="A5" s="4" t="inlineStr">
        <is>
          <t>Accounts receivable percentage by distributors</t>
        </is>
      </c>
      <c r="B5" s="4" t="inlineStr">
        <is>
          <t>18.00%</t>
        </is>
      </c>
      <c r="C5" s="4" t="inlineStr">
        <is>
          <t>14.00%</t>
        </is>
      </c>
    </row>
    <row r="6">
      <c r="A6" s="4" t="inlineStr">
        <is>
          <t>Customer B [Member]</t>
        </is>
      </c>
    </row>
    <row r="7">
      <c r="A7" s="3" t="inlineStr">
        <is>
          <t>Revenue, Major Customer [Line Items]</t>
        </is>
      </c>
    </row>
    <row r="8">
      <c r="A8" s="4" t="inlineStr">
        <is>
          <t>Accounts receivable percentage by distributors</t>
        </is>
      </c>
      <c r="B8" s="4" t="inlineStr">
        <is>
          <t>13.00%</t>
        </is>
      </c>
      <c r="C8" s="4" t="inlineStr">
        <is>
          <t>15.00%</t>
        </is>
      </c>
    </row>
    <row r="9">
      <c r="A9" s="4" t="inlineStr">
        <is>
          <t>Customer C [Member]</t>
        </is>
      </c>
    </row>
    <row r="10">
      <c r="A10" s="3" t="inlineStr">
        <is>
          <t>Revenue, Major Customer [Line Items]</t>
        </is>
      </c>
    </row>
    <row r="11">
      <c r="A11" s="4" t="inlineStr">
        <is>
          <t>Accounts receivable percentage by distributors</t>
        </is>
      </c>
      <c r="B11" s="4" t="inlineStr">
        <is>
          <t>0.00%</t>
        </is>
      </c>
      <c r="C11" s="4" t="inlineStr">
        <is>
          <t>12.00%</t>
        </is>
      </c>
    </row>
    <row r="12">
      <c r="A12" s="4" t="inlineStr">
        <is>
          <t>Customer D [Member]</t>
        </is>
      </c>
    </row>
    <row r="13">
      <c r="A13" s="3" t="inlineStr">
        <is>
          <t>Revenue, Major Customer [Line Items]</t>
        </is>
      </c>
    </row>
    <row r="14">
      <c r="A14" s="4" t="inlineStr">
        <is>
          <t>Accounts receivable percentage by distributors</t>
        </is>
      </c>
      <c r="B14" s="4" t="inlineStr">
        <is>
          <t>15.00%</t>
        </is>
      </c>
      <c r="C14" s="4" t="inlineStr">
        <is>
          <t>2.00%</t>
        </is>
      </c>
    </row>
    <row r="15">
      <c r="A15" s="4" t="inlineStr">
        <is>
          <t>Customer E [Member]</t>
        </is>
      </c>
    </row>
    <row r="16">
      <c r="A16" s="3" t="inlineStr">
        <is>
          <t>Revenue, Major Customer [Line Items]</t>
        </is>
      </c>
    </row>
    <row r="17">
      <c r="A17" s="4" t="inlineStr">
        <is>
          <t>Accounts receivable percentage by distributors</t>
        </is>
      </c>
      <c r="B17" s="4" t="inlineStr">
        <is>
          <t>14.00%</t>
        </is>
      </c>
      <c r="C17"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t>
        </is>
      </c>
      <c r="B4" s="5" t="n">
        <v>-8813</v>
      </c>
      <c r="C4" s="5" t="n">
        <v>-8214</v>
      </c>
      <c r="D4" s="5" t="n">
        <v>-25857</v>
      </c>
      <c r="E4" s="5" t="n">
        <v>-12662</v>
      </c>
    </row>
    <row r="5">
      <c r="A5" s="3" t="inlineStr">
        <is>
          <t>Other comprehensive loss:</t>
        </is>
      </c>
    </row>
    <row r="6">
      <c r="A6" s="4" t="inlineStr">
        <is>
          <t>Unrealized loss from available-for-sale securities</t>
        </is>
      </c>
      <c r="B6" s="6" t="n">
        <v>-10</v>
      </c>
      <c r="C6" s="4" t="inlineStr">
        <is>
          <t xml:space="preserve"> </t>
        </is>
      </c>
      <c r="D6" s="6" t="n">
        <v>-10</v>
      </c>
      <c r="E6" s="4" t="inlineStr">
        <is>
          <t xml:space="preserve"> </t>
        </is>
      </c>
    </row>
    <row r="7">
      <c r="A7" s="4" t="inlineStr">
        <is>
          <t>Total Comprehensive Loss</t>
        </is>
      </c>
      <c r="B7" s="5" t="n">
        <v>-8823</v>
      </c>
      <c r="C7" s="5" t="n">
        <v>-8214</v>
      </c>
      <c r="D7" s="5" t="n">
        <v>-25867</v>
      </c>
      <c r="E7" s="5" t="n">
        <v>-126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8" customWidth="1" min="2" max="2"/>
    <col width="25" customWidth="1" min="3" max="3"/>
    <col width="13" customWidth="1" min="4" max="4"/>
    <col width="36" customWidth="1" min="5" max="5"/>
    <col width="46" customWidth="1" min="6" max="6"/>
    <col width="29" customWidth="1" min="7" max="7"/>
    <col width="13" customWidth="1" min="8" max="8"/>
  </cols>
  <sheetData>
    <row r="1">
      <c r="A1" s="1" t="inlineStr">
        <is>
          <t>CONSOLIDATED STATEMENTS OF REDEEMABLE CONVERTIBLE PREFERRED SHARES AND CHANGES IN SHAREHOLDERS' EQUITY (DEFICIT) - USD ($) $ in Thousands</t>
        </is>
      </c>
      <c r="B1" s="2" t="inlineStr">
        <is>
          <t>Redeemable Convertible Preferred Stock [Member]</t>
        </is>
      </c>
      <c r="C1" s="2" t="inlineStr">
        <is>
          <t>Ordinary shares [Member]</t>
        </is>
      </c>
      <c r="E1" s="2" t="inlineStr">
        <is>
          <t>Additional paid-in capital [Member]</t>
        </is>
      </c>
      <c r="F1" s="2" t="inlineStr">
        <is>
          <t>Accumulated Other Comprehensive Loss [Member]</t>
        </is>
      </c>
      <c r="G1" s="2" t="inlineStr">
        <is>
          <t>Accumulated deficit [Member]</t>
        </is>
      </c>
      <c r="H1" s="2" t="inlineStr">
        <is>
          <t>Total</t>
        </is>
      </c>
    </row>
    <row r="2">
      <c r="A2" s="4" t="inlineStr">
        <is>
          <t>Begining Balance at Dec. 31, 2018</t>
        </is>
      </c>
      <c r="B2" s="5" t="n">
        <v>26699</v>
      </c>
      <c r="C2" s="5" t="n">
        <v>30</v>
      </c>
      <c r="E2" s="5" t="n">
        <v>10337</v>
      </c>
      <c r="F2" s="4" t="inlineStr">
        <is>
          <t xml:space="preserve"> </t>
        </is>
      </c>
      <c r="G2" s="5" t="n">
        <v>-40313</v>
      </c>
      <c r="H2" s="5" t="n">
        <v>-29946</v>
      </c>
    </row>
    <row r="3">
      <c r="A3" s="4" t="inlineStr">
        <is>
          <t>Begining Balance, (in Shares) at Dec. 31, 2018</t>
        </is>
      </c>
      <c r="B3" s="6" t="n">
        <v>16416749</v>
      </c>
      <c r="C3" s="6" t="n">
        <v>8265988</v>
      </c>
    </row>
    <row r="4">
      <c r="A4" s="4" t="inlineStr">
        <is>
          <t>Issuance of ordinary shares upon exercise of options</t>
        </is>
      </c>
      <c r="C4" s="4" t="inlineStr">
        <is>
          <t xml:space="preserve"> </t>
        </is>
      </c>
      <c r="D4" s="4" t="inlineStr">
        <is>
          <t>[1]</t>
        </is>
      </c>
      <c r="E4" s="6" t="n">
        <v>50</v>
      </c>
      <c r="F4" s="4" t="inlineStr">
        <is>
          <t xml:space="preserve"> </t>
        </is>
      </c>
      <c r="H4" s="6" t="n">
        <v>50</v>
      </c>
    </row>
    <row r="5">
      <c r="A5" s="4" t="inlineStr">
        <is>
          <t>Issuance of ordinary shares upon exercise of options, shares</t>
        </is>
      </c>
      <c r="C5" s="6" t="n">
        <v>35292</v>
      </c>
    </row>
    <row r="6">
      <c r="A6" s="4" t="inlineStr">
        <is>
          <t>Share-based compensation</t>
        </is>
      </c>
      <c r="E6" s="6" t="n">
        <v>1092</v>
      </c>
      <c r="F6" s="4" t="inlineStr">
        <is>
          <t xml:space="preserve"> </t>
        </is>
      </c>
      <c r="H6" s="6" t="n">
        <v>1092</v>
      </c>
    </row>
    <row r="7">
      <c r="A7" s="4" t="inlineStr">
        <is>
          <t>Net loss</t>
        </is>
      </c>
      <c r="G7" s="6" t="n">
        <v>-4448</v>
      </c>
      <c r="H7" s="6" t="n">
        <v>-4448</v>
      </c>
    </row>
    <row r="8">
      <c r="A8" s="4" t="inlineStr">
        <is>
          <t>Ending Balance at Mar. 31, 2019</t>
        </is>
      </c>
      <c r="B8" s="5" t="n">
        <v>26699</v>
      </c>
      <c r="C8" s="5" t="n">
        <v>30</v>
      </c>
      <c r="E8" s="6" t="n">
        <v>11479</v>
      </c>
      <c r="G8" s="6" t="n">
        <v>-44761</v>
      </c>
      <c r="H8" s="6" t="n">
        <v>-33252</v>
      </c>
    </row>
    <row r="9">
      <c r="A9" s="4" t="inlineStr">
        <is>
          <t>Ending Balance, (in Shares) at Mar. 31, 2019</t>
        </is>
      </c>
      <c r="B9" s="6" t="n">
        <v>16416749</v>
      </c>
      <c r="C9" s="6" t="n">
        <v>8301280</v>
      </c>
    </row>
    <row r="10">
      <c r="A10" s="4" t="inlineStr">
        <is>
          <t>Begining Balance at Dec. 31, 2018</t>
        </is>
      </c>
      <c r="B10" s="5" t="n">
        <v>26699</v>
      </c>
      <c r="C10" s="5" t="n">
        <v>30</v>
      </c>
      <c r="E10" s="6" t="n">
        <v>10337</v>
      </c>
      <c r="F10" s="4" t="inlineStr">
        <is>
          <t xml:space="preserve"> </t>
        </is>
      </c>
      <c r="G10" s="6" t="n">
        <v>-40313</v>
      </c>
      <c r="H10" s="6" t="n">
        <v>-29946</v>
      </c>
    </row>
    <row r="11">
      <c r="A11" s="4" t="inlineStr">
        <is>
          <t>Begining Balance, (in Shares) at Dec. 31, 2018</t>
        </is>
      </c>
      <c r="B11" s="6" t="n">
        <v>16416749</v>
      </c>
      <c r="C11" s="6" t="n">
        <v>8265988</v>
      </c>
    </row>
    <row r="12">
      <c r="A12" s="4" t="inlineStr">
        <is>
          <t>Net loss</t>
        </is>
      </c>
      <c r="H12" s="6" t="n">
        <v>-12662</v>
      </c>
    </row>
    <row r="13">
      <c r="A13" s="4" t="inlineStr">
        <is>
          <t>Ending Balance at Jun. 30, 2019</t>
        </is>
      </c>
      <c r="B13" s="4" t="inlineStr">
        <is>
          <t xml:space="preserve"> </t>
        </is>
      </c>
      <c r="C13" s="5" t="n">
        <v>140</v>
      </c>
      <c r="E13" s="6" t="n">
        <v>153802</v>
      </c>
      <c r="F13" s="4" t="inlineStr">
        <is>
          <t xml:space="preserve"> </t>
        </is>
      </c>
      <c r="G13" s="6" t="n">
        <v>-52975</v>
      </c>
      <c r="H13" s="6" t="n">
        <v>100967</v>
      </c>
    </row>
    <row r="14">
      <c r="A14" s="4" t="inlineStr">
        <is>
          <t>Ending Balance, (in Shares) at Jun. 30, 2019</t>
        </is>
      </c>
      <c r="B14" s="4" t="inlineStr">
        <is>
          <t xml:space="preserve"> </t>
        </is>
      </c>
      <c r="C14" s="6" t="n">
        <v>34039741</v>
      </c>
    </row>
    <row r="15">
      <c r="A15" s="4" t="inlineStr">
        <is>
          <t>Begining Balance at Mar. 31, 2019</t>
        </is>
      </c>
      <c r="B15" s="5" t="n">
        <v>26699</v>
      </c>
      <c r="C15" s="5" t="n">
        <v>30</v>
      </c>
      <c r="E15" s="6" t="n">
        <v>11479</v>
      </c>
      <c r="G15" s="6" t="n">
        <v>-44761</v>
      </c>
      <c r="H15" s="6" t="n">
        <v>-33252</v>
      </c>
    </row>
    <row r="16">
      <c r="A16" s="4" t="inlineStr">
        <is>
          <t>Begining Balance, (in Shares) at Mar. 31, 2019</t>
        </is>
      </c>
      <c r="B16" s="6" t="n">
        <v>16416749</v>
      </c>
      <c r="C16" s="6" t="n">
        <v>8301280</v>
      </c>
    </row>
    <row r="17">
      <c r="A17" s="4" t="inlineStr">
        <is>
          <t>Issuance of ordinary shares upon exercise of options</t>
        </is>
      </c>
      <c r="C17" s="5" t="n">
        <v>2</v>
      </c>
      <c r="E17" s="6" t="n">
        <v>624</v>
      </c>
      <c r="F17" s="4" t="inlineStr">
        <is>
          <t xml:space="preserve"> </t>
        </is>
      </c>
      <c r="H17" s="6" t="n">
        <v>626</v>
      </c>
    </row>
    <row r="18">
      <c r="A18" s="4" t="inlineStr">
        <is>
          <t>Issuance of ordinary shares upon exercise of options, shares</t>
        </is>
      </c>
      <c r="C18" s="6" t="n">
        <v>448240</v>
      </c>
    </row>
    <row r="19">
      <c r="A19" s="4" t="inlineStr">
        <is>
          <t>Share-based compensation</t>
        </is>
      </c>
      <c r="E19" s="6" t="n">
        <v>2643</v>
      </c>
      <c r="F19" s="4" t="inlineStr">
        <is>
          <t xml:space="preserve"> </t>
        </is>
      </c>
      <c r="H19" s="6" t="n">
        <v>2643</v>
      </c>
    </row>
    <row r="20">
      <c r="A20" s="4" t="inlineStr">
        <is>
          <t>Conversion of redeemable preferred shares</t>
        </is>
      </c>
      <c r="B20" s="5" t="n">
        <v>-26699</v>
      </c>
      <c r="C20" s="5" t="n">
        <v>70</v>
      </c>
      <c r="E20" s="6" t="n">
        <v>26629</v>
      </c>
      <c r="F20" s="4" t="inlineStr">
        <is>
          <t xml:space="preserve"> </t>
        </is>
      </c>
      <c r="H20" s="6" t="n">
        <v>26699</v>
      </c>
    </row>
    <row r="21">
      <c r="A21" s="4" t="inlineStr">
        <is>
          <t>Conversion of redeemable preferred shares, shares</t>
        </is>
      </c>
      <c r="B21" s="6" t="n">
        <v>-16416749</v>
      </c>
      <c r="C21" s="6" t="n">
        <v>16416749</v>
      </c>
    </row>
    <row r="22">
      <c r="A22" s="4" t="inlineStr">
        <is>
          <t>Issuance of ordinary shares upon initial public offering, net</t>
        </is>
      </c>
      <c r="C22" s="5" t="n">
        <v>38</v>
      </c>
      <c r="E22" s="6" t="n">
        <v>112427</v>
      </c>
      <c r="F22" s="4" t="inlineStr">
        <is>
          <t xml:space="preserve"> </t>
        </is>
      </c>
      <c r="H22" s="6" t="n">
        <v>112465</v>
      </c>
    </row>
    <row r="23">
      <c r="A23" s="4" t="inlineStr">
        <is>
          <t>Issuance of ordinary shares upon initial public offering, net, shares</t>
        </is>
      </c>
      <c r="C23" s="6" t="n">
        <v>8873472</v>
      </c>
    </row>
    <row r="24">
      <c r="A24" s="4" t="inlineStr">
        <is>
          <t>Net loss</t>
        </is>
      </c>
      <c r="G24" s="6" t="n">
        <v>-8214</v>
      </c>
      <c r="H24" s="6" t="n">
        <v>-8214</v>
      </c>
    </row>
    <row r="25">
      <c r="A25" s="4" t="inlineStr">
        <is>
          <t>Ending Balance at Jun. 30, 2019</t>
        </is>
      </c>
      <c r="B25" s="4" t="inlineStr">
        <is>
          <t xml:space="preserve"> </t>
        </is>
      </c>
      <c r="C25" s="5" t="n">
        <v>140</v>
      </c>
      <c r="E25" s="6" t="n">
        <v>153802</v>
      </c>
      <c r="F25" s="4" t="inlineStr">
        <is>
          <t xml:space="preserve"> </t>
        </is>
      </c>
      <c r="G25" s="6" t="n">
        <v>-52975</v>
      </c>
      <c r="H25" s="6" t="n">
        <v>100967</v>
      </c>
    </row>
    <row r="26">
      <c r="A26" s="4" t="inlineStr">
        <is>
          <t>Ending Balance, (in Shares) at Jun. 30, 2019</t>
        </is>
      </c>
      <c r="B26" s="4" t="inlineStr">
        <is>
          <t xml:space="preserve"> </t>
        </is>
      </c>
      <c r="C26" s="6" t="n">
        <v>34039741</v>
      </c>
    </row>
    <row r="27">
      <c r="A27" s="4" t="inlineStr">
        <is>
          <t>Begining Balance at Dec. 31, 2019</t>
        </is>
      </c>
      <c r="B27" s="4" t="inlineStr">
        <is>
          <t xml:space="preserve"> </t>
        </is>
      </c>
      <c r="C27" s="5" t="n">
        <v>145</v>
      </c>
      <c r="E27" s="6" t="n">
        <v>162609</v>
      </c>
      <c r="F27" s="4" t="inlineStr">
        <is>
          <t xml:space="preserve"> </t>
        </is>
      </c>
      <c r="G27" s="6" t="n">
        <v>-68432</v>
      </c>
      <c r="H27" s="5" t="n">
        <v>94322</v>
      </c>
    </row>
    <row r="28">
      <c r="A28" s="4" t="inlineStr">
        <is>
          <t>Begining Balance, (in Shares) at Dec. 31, 2019</t>
        </is>
      </c>
      <c r="B28" s="4" t="inlineStr">
        <is>
          <t xml:space="preserve"> </t>
        </is>
      </c>
      <c r="C28" s="6" t="n">
        <v>35230253</v>
      </c>
      <c r="H28" s="6" t="n">
        <v>35230253</v>
      </c>
    </row>
    <row r="29">
      <c r="A29" s="4" t="inlineStr">
        <is>
          <t>Issuance of ordinary shares upon exercise of options</t>
        </is>
      </c>
      <c r="C29" s="5" t="n">
        <v>2</v>
      </c>
      <c r="E29" s="6" t="n">
        <v>576</v>
      </c>
      <c r="F29" s="4" t="inlineStr">
        <is>
          <t xml:space="preserve"> </t>
        </is>
      </c>
      <c r="H29" s="5" t="n">
        <v>578</v>
      </c>
    </row>
    <row r="30">
      <c r="A30" s="4" t="inlineStr">
        <is>
          <t>Issuance of ordinary shares upon exercise of options, shares</t>
        </is>
      </c>
      <c r="C30" s="6" t="n">
        <v>376769</v>
      </c>
    </row>
    <row r="31">
      <c r="A31" s="4" t="inlineStr">
        <is>
          <t>Share-based compensation</t>
        </is>
      </c>
      <c r="E31" s="6" t="n">
        <v>3655</v>
      </c>
      <c r="F31" s="4" t="inlineStr">
        <is>
          <t xml:space="preserve"> </t>
        </is>
      </c>
      <c r="H31" s="6" t="n">
        <v>3655</v>
      </c>
    </row>
    <row r="32">
      <c r="A32" s="4" t="inlineStr">
        <is>
          <t>Net loss</t>
        </is>
      </c>
      <c r="G32" s="6" t="n">
        <v>-17044</v>
      </c>
      <c r="H32" s="6" t="n">
        <v>-17044</v>
      </c>
    </row>
    <row r="33">
      <c r="A33" s="4" t="inlineStr">
        <is>
          <t>Ending Balance at Mar. 31, 2020</t>
        </is>
      </c>
      <c r="B33" s="4" t="inlineStr">
        <is>
          <t xml:space="preserve"> </t>
        </is>
      </c>
      <c r="C33" s="5" t="n">
        <v>147</v>
      </c>
      <c r="E33" s="6" t="n">
        <v>166840</v>
      </c>
      <c r="F33" s="4" t="inlineStr">
        <is>
          <t xml:space="preserve"> </t>
        </is>
      </c>
      <c r="G33" s="6" t="n">
        <v>-85476</v>
      </c>
      <c r="H33" s="6" t="n">
        <v>81511</v>
      </c>
    </row>
    <row r="34">
      <c r="A34" s="4" t="inlineStr">
        <is>
          <t>Ending Balance, (in Shares) at Mar. 31, 2020</t>
        </is>
      </c>
      <c r="B34" s="4" t="inlineStr">
        <is>
          <t xml:space="preserve"> </t>
        </is>
      </c>
      <c r="C34" s="6" t="n">
        <v>35607022</v>
      </c>
    </row>
    <row r="35">
      <c r="A35" s="4" t="inlineStr">
        <is>
          <t>Begining Balance at Dec. 31, 2019</t>
        </is>
      </c>
      <c r="B35" s="4" t="inlineStr">
        <is>
          <t xml:space="preserve"> </t>
        </is>
      </c>
      <c r="C35" s="5" t="n">
        <v>145</v>
      </c>
      <c r="E35" s="6" t="n">
        <v>162609</v>
      </c>
      <c r="F35" s="4" t="inlineStr">
        <is>
          <t xml:space="preserve"> </t>
        </is>
      </c>
      <c r="G35" s="6" t="n">
        <v>-68432</v>
      </c>
      <c r="H35" s="5" t="n">
        <v>94322</v>
      </c>
    </row>
    <row r="36">
      <c r="A36" s="4" t="inlineStr">
        <is>
          <t>Begining Balance, (in Shares) at Dec. 31, 2019</t>
        </is>
      </c>
      <c r="B36" s="4" t="inlineStr">
        <is>
          <t xml:space="preserve"> </t>
        </is>
      </c>
      <c r="C36" s="6" t="n">
        <v>35230253</v>
      </c>
      <c r="H36" s="6" t="n">
        <v>35230253</v>
      </c>
    </row>
    <row r="37">
      <c r="A37" s="4" t="inlineStr">
        <is>
          <t>Net loss</t>
        </is>
      </c>
      <c r="H37" s="5" t="n">
        <v>-25857</v>
      </c>
    </row>
    <row r="38">
      <c r="A38" s="4" t="inlineStr">
        <is>
          <t>Ending Balance at Jun. 30, 2020</t>
        </is>
      </c>
      <c r="B38" s="4" t="inlineStr">
        <is>
          <t xml:space="preserve"> </t>
        </is>
      </c>
      <c r="C38" s="5" t="n">
        <v>147</v>
      </c>
      <c r="E38" s="6" t="n">
        <v>170534</v>
      </c>
      <c r="F38" s="6" t="n">
        <v>-10</v>
      </c>
      <c r="G38" s="6" t="n">
        <v>-94289</v>
      </c>
      <c r="H38" s="5" t="n">
        <v>76382</v>
      </c>
    </row>
    <row r="39">
      <c r="A39" s="4" t="inlineStr">
        <is>
          <t>Ending Balance, (in Shares) at Jun. 30, 2020</t>
        </is>
      </c>
      <c r="B39" s="4" t="inlineStr">
        <is>
          <t xml:space="preserve"> </t>
        </is>
      </c>
      <c r="C39" s="6" t="n">
        <v>35714399</v>
      </c>
      <c r="H39" s="6" t="n">
        <v>35714399</v>
      </c>
    </row>
    <row r="40">
      <c r="A40" s="4" t="inlineStr">
        <is>
          <t>Begining Balance at Mar. 31, 2020</t>
        </is>
      </c>
      <c r="B40" s="4" t="inlineStr">
        <is>
          <t xml:space="preserve"> </t>
        </is>
      </c>
      <c r="C40" s="5" t="n">
        <v>147</v>
      </c>
      <c r="E40" s="6" t="n">
        <v>166840</v>
      </c>
      <c r="F40" s="4" t="inlineStr">
        <is>
          <t xml:space="preserve"> </t>
        </is>
      </c>
      <c r="G40" s="6" t="n">
        <v>-85476</v>
      </c>
      <c r="H40" s="5" t="n">
        <v>81511</v>
      </c>
    </row>
    <row r="41">
      <c r="A41" s="4" t="inlineStr">
        <is>
          <t>Begining Balance, (in Shares) at Mar. 31, 2020</t>
        </is>
      </c>
      <c r="B41" s="4" t="inlineStr">
        <is>
          <t xml:space="preserve"> </t>
        </is>
      </c>
      <c r="C41" s="6" t="n">
        <v>35607022</v>
      </c>
    </row>
    <row r="42">
      <c r="A42" s="4" t="inlineStr">
        <is>
          <t>Issuance of ordinary shares upon exercise of options</t>
        </is>
      </c>
      <c r="C42" s="4" t="inlineStr">
        <is>
          <t xml:space="preserve"> </t>
        </is>
      </c>
      <c r="D42" s="4" t="inlineStr">
        <is>
          <t>[1]</t>
        </is>
      </c>
      <c r="E42" s="6" t="n">
        <v>157</v>
      </c>
      <c r="F42" s="4" t="inlineStr">
        <is>
          <t xml:space="preserve"> </t>
        </is>
      </c>
      <c r="H42" s="6" t="n">
        <v>157</v>
      </c>
    </row>
    <row r="43">
      <c r="A43" s="4" t="inlineStr">
        <is>
          <t>Issuance of ordinary shares upon exercise of options, shares</t>
        </is>
      </c>
      <c r="C43" s="6" t="n">
        <v>107377</v>
      </c>
    </row>
    <row r="44">
      <c r="A44" s="4" t="inlineStr">
        <is>
          <t>Share-based compensation</t>
        </is>
      </c>
      <c r="E44" s="6" t="n">
        <v>3537</v>
      </c>
      <c r="H44" s="6" t="n">
        <v>3537</v>
      </c>
    </row>
    <row r="45">
      <c r="A45" s="4" t="inlineStr">
        <is>
          <t>Other comprehensive loss</t>
        </is>
      </c>
      <c r="F45" s="6" t="n">
        <v>-10</v>
      </c>
      <c r="H45" s="6" t="n">
        <v>-10</v>
      </c>
    </row>
    <row r="46">
      <c r="A46" s="4" t="inlineStr">
        <is>
          <t>Net loss</t>
        </is>
      </c>
      <c r="G46" s="6" t="n">
        <v>-8813</v>
      </c>
      <c r="H46" s="6" t="n">
        <v>-8813</v>
      </c>
    </row>
    <row r="47">
      <c r="A47" s="4" t="inlineStr">
        <is>
          <t>Ending Balance at Jun. 30, 2020</t>
        </is>
      </c>
      <c r="B47" s="4" t="inlineStr">
        <is>
          <t xml:space="preserve"> </t>
        </is>
      </c>
      <c r="C47" s="5" t="n">
        <v>147</v>
      </c>
      <c r="E47" s="5" t="n">
        <v>170534</v>
      </c>
      <c r="F47" s="5" t="n">
        <v>-10</v>
      </c>
      <c r="G47" s="5" t="n">
        <v>-94289</v>
      </c>
      <c r="H47" s="5" t="n">
        <v>76382</v>
      </c>
    </row>
    <row r="48">
      <c r="A48" s="4" t="inlineStr">
        <is>
          <t>Ending Balance, (in Shares) at Jun. 30, 2020</t>
        </is>
      </c>
      <c r="B48" s="4" t="inlineStr">
        <is>
          <t xml:space="preserve"> </t>
        </is>
      </c>
      <c r="C48" s="6" t="n">
        <v>35714399</v>
      </c>
      <c r="H48" s="6" t="n">
        <v>35714399</v>
      </c>
    </row>
    <row r="49"/>
    <row r="50">
      <c r="A50" s="4" t="inlineStr">
        <is>
          <t>[1]</t>
        </is>
      </c>
      <c r="B50" s="4" t="inlineStr">
        <is>
          <t>Represents an amount less than 0.5 thousand</t>
        </is>
      </c>
    </row>
  </sheetData>
  <mergeCells count="3">
    <mergeCell ref="C1:D1"/>
    <mergeCell ref="A49:H49"/>
    <mergeCell ref="B50:H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25857</v>
      </c>
      <c r="C4" s="5" t="n">
        <v>-12662</v>
      </c>
    </row>
    <row r="5">
      <c r="A5" s="3" t="inlineStr">
        <is>
          <t>Adjustment to reconcile net loss to net cash provided by (used in) operating activities:</t>
        </is>
      </c>
    </row>
    <row r="6">
      <c r="A6" s="4" t="inlineStr">
        <is>
          <t>Depreciation</t>
        </is>
      </c>
      <c r="B6" s="6" t="n">
        <v>694</v>
      </c>
      <c r="C6" s="6" t="n">
        <v>587</v>
      </c>
    </row>
    <row r="7">
      <c r="A7" s="4" t="inlineStr">
        <is>
          <t>Bad debt expense</t>
        </is>
      </c>
      <c r="B7" s="6" t="n">
        <v>51</v>
      </c>
      <c r="C7" s="6" t="n">
        <v>31</v>
      </c>
    </row>
    <row r="8">
      <c r="A8" s="4" t="inlineStr">
        <is>
          <t>Share-based compensation</t>
        </is>
      </c>
      <c r="B8" s="6" t="n">
        <v>7192</v>
      </c>
      <c r="C8" s="6" t="n">
        <v>3735</v>
      </c>
    </row>
    <row r="9">
      <c r="A9" s="4" t="inlineStr">
        <is>
          <t>Exchange rate differences on cash, cash equivalents and restricted cash</t>
        </is>
      </c>
      <c r="B9" s="6" t="n">
        <v>127</v>
      </c>
      <c r="C9" s="6" t="n">
        <v>-262</v>
      </c>
    </row>
    <row r="10">
      <c r="A10" s="4" t="inlineStr">
        <is>
          <t>Other</t>
        </is>
      </c>
      <c r="B10" s="6" t="n">
        <v>2</v>
      </c>
      <c r="C10" s="6" t="n">
        <v>7</v>
      </c>
    </row>
    <row r="11">
      <c r="A11" s="3" t="inlineStr">
        <is>
          <t>Change in operating assets and liability items:</t>
        </is>
      </c>
    </row>
    <row r="12">
      <c r="A12" s="4" t="inlineStr">
        <is>
          <t>Accounts receivable</t>
        </is>
      </c>
      <c r="B12" s="6" t="n">
        <v>5418</v>
      </c>
      <c r="C12" s="6" t="n">
        <v>1560</v>
      </c>
    </row>
    <row r="13">
      <c r="A13" s="4" t="inlineStr">
        <is>
          <t>Prepaid expenses and other current assets</t>
        </is>
      </c>
      <c r="B13" s="6" t="n">
        <v>-3349</v>
      </c>
      <c r="C13" s="6" t="n">
        <v>468</v>
      </c>
    </row>
    <row r="14">
      <c r="A14" s="4" t="inlineStr">
        <is>
          <t>Deferred costs</t>
        </is>
      </c>
      <c r="B14" s="6" t="n">
        <v>230</v>
      </c>
      <c r="C14" s="6" t="n">
        <v>424</v>
      </c>
    </row>
    <row r="15">
      <c r="A15" s="4" t="inlineStr">
        <is>
          <t>Deferred taxes and other non-current assets</t>
        </is>
      </c>
      <c r="B15" s="6" t="n">
        <v>137</v>
      </c>
      <c r="C15" s="6" t="n">
        <v>-1522</v>
      </c>
    </row>
    <row r="16">
      <c r="A16" s="4" t="inlineStr">
        <is>
          <t>Trade payables</t>
        </is>
      </c>
      <c r="B16" s="6" t="n">
        <v>-129</v>
      </c>
      <c r="C16" s="6" t="n">
        <v>1556</v>
      </c>
    </row>
    <row r="17">
      <c r="A17" s="4" t="inlineStr">
        <is>
          <t>Employee and payroll accrued expenses</t>
        </is>
      </c>
      <c r="B17" s="6" t="n">
        <v>-534</v>
      </c>
      <c r="C17" s="6" t="n">
        <v>-521</v>
      </c>
    </row>
    <row r="18">
      <c r="A18" s="4" t="inlineStr">
        <is>
          <t>Other accounts payable and non-current liabilities</t>
        </is>
      </c>
      <c r="B18" s="6" t="n">
        <v>60</v>
      </c>
      <c r="C18" s="6" t="n">
        <v>-2233</v>
      </c>
    </row>
    <row r="19">
      <c r="A19" s="4" t="inlineStr">
        <is>
          <t>Operating lease</t>
        </is>
      </c>
      <c r="B19" s="6" t="n">
        <v>-242</v>
      </c>
      <c r="C19" s="6" t="n">
        <v>1860</v>
      </c>
    </row>
    <row r="20">
      <c r="A20" s="4" t="inlineStr">
        <is>
          <t>Deferred revenues</t>
        </is>
      </c>
      <c r="B20" s="6" t="n">
        <v>4988</v>
      </c>
      <c r="C20" s="6" t="n">
        <v>8507</v>
      </c>
    </row>
    <row r="21">
      <c r="A21" s="4" t="inlineStr">
        <is>
          <t>Net cash provided by (used in) operating activities</t>
        </is>
      </c>
      <c r="B21" s="6" t="n">
        <v>-11212</v>
      </c>
      <c r="C21" s="6" t="n">
        <v>1535</v>
      </c>
    </row>
    <row r="22">
      <c r="A22" s="3" t="inlineStr">
        <is>
          <t>CASH FLOWS FROM INVESTING ACTIVITIES:</t>
        </is>
      </c>
    </row>
    <row r="23">
      <c r="A23" s="4" t="inlineStr">
        <is>
          <t>Purchase of fixed assets</t>
        </is>
      </c>
      <c r="B23" s="6" t="n">
        <v>-1598</v>
      </c>
      <c r="C23" s="6" t="n">
        <v>-1584</v>
      </c>
    </row>
    <row r="24">
      <c r="A24" s="4" t="inlineStr">
        <is>
          <t>Investment in marketable securities</t>
        </is>
      </c>
      <c r="B24" s="6" t="n">
        <v>-10638</v>
      </c>
      <c r="C24" s="4" t="inlineStr">
        <is>
          <t xml:space="preserve"> </t>
        </is>
      </c>
    </row>
    <row r="25">
      <c r="A25" s="4" t="inlineStr">
        <is>
          <t>Other investing activities</t>
        </is>
      </c>
      <c r="B25" s="4" t="inlineStr">
        <is>
          <t xml:space="preserve"> </t>
        </is>
      </c>
      <c r="C25" s="6" t="n">
        <v>-21</v>
      </c>
    </row>
    <row r="26">
      <c r="A26" s="4" t="inlineStr">
        <is>
          <t>Net cash used in investing activities</t>
        </is>
      </c>
      <c r="B26" s="6" t="n">
        <v>-12236</v>
      </c>
      <c r="C26" s="6" t="n">
        <v>-1605</v>
      </c>
    </row>
    <row r="27">
      <c r="A27" s="3" t="inlineStr">
        <is>
          <t>CASH FLOWS FROM FINANCING ACTIVITIES:</t>
        </is>
      </c>
    </row>
    <row r="28">
      <c r="A28" s="4" t="inlineStr">
        <is>
          <t>Proceeds from initial public offering, net of underwriters' discounts</t>
        </is>
      </c>
      <c r="B28" s="4" t="inlineStr">
        <is>
          <t xml:space="preserve"> </t>
        </is>
      </c>
      <c r="C28" s="6" t="n">
        <v>115292</v>
      </c>
    </row>
    <row r="29">
      <c r="A29" s="4" t="inlineStr">
        <is>
          <t>Payments of offering costs related to initial public offering</t>
        </is>
      </c>
      <c r="B29" s="4" t="inlineStr">
        <is>
          <t xml:space="preserve"> </t>
        </is>
      </c>
      <c r="C29" s="6" t="n">
        <v>-2322</v>
      </c>
    </row>
    <row r="30">
      <c r="A30" s="4" t="inlineStr">
        <is>
          <t>Proceeds from exercise of stock options</t>
        </is>
      </c>
      <c r="B30" s="6" t="n">
        <v>954</v>
      </c>
      <c r="C30" s="6" t="n">
        <v>201</v>
      </c>
    </row>
    <row r="31">
      <c r="A31" s="4" t="inlineStr">
        <is>
          <t>Changes in withholding tax related to employee stock plans</t>
        </is>
      </c>
      <c r="B31" s="6" t="n">
        <v>-1227</v>
      </c>
      <c r="C31" s="4" t="inlineStr">
        <is>
          <t xml:space="preserve"> </t>
        </is>
      </c>
    </row>
    <row r="32">
      <c r="A32" s="4" t="inlineStr">
        <is>
          <t>Payment of long-term loan</t>
        </is>
      </c>
      <c r="B32" s="4" t="inlineStr">
        <is>
          <t xml:space="preserve"> </t>
        </is>
      </c>
      <c r="C32" s="6" t="n">
        <v>-222</v>
      </c>
    </row>
    <row r="33">
      <c r="A33" s="4" t="inlineStr">
        <is>
          <t>Net cash provided by (used in) financing activities</t>
        </is>
      </c>
      <c r="B33" s="6" t="n">
        <v>-273</v>
      </c>
      <c r="C33" s="6" t="n">
        <v>112949</v>
      </c>
    </row>
    <row r="34">
      <c r="A34" s="4" t="inlineStr">
        <is>
          <t>Effect of exchange rate changes on cash, cash equivalents and restricted cash</t>
        </is>
      </c>
      <c r="B34" s="6" t="n">
        <v>-127</v>
      </c>
      <c r="C34" s="6" t="n">
        <v>262</v>
      </c>
    </row>
    <row r="35">
      <c r="A35" s="4" t="inlineStr">
        <is>
          <t>INCREASE (DECREASE) IN CASH, CASH EQUIVALENTS AND RESTRICTED CASH</t>
        </is>
      </c>
      <c r="B35" s="6" t="n">
        <v>-23848</v>
      </c>
      <c r="C35" s="6" t="n">
        <v>113141</v>
      </c>
    </row>
    <row r="36">
      <c r="A36" s="4" t="inlineStr">
        <is>
          <t>CASH, CASH EQUIVALENTS AND RESTRICTED CASH AT BEGINNING OF PERIOD</t>
        </is>
      </c>
      <c r="B36" s="6" t="n">
        <v>121729</v>
      </c>
      <c r="C36" s="6" t="n">
        <v>17598</v>
      </c>
    </row>
    <row r="37">
      <c r="A37" s="4" t="inlineStr">
        <is>
          <t>CASH, CASH EQUIVALENTS AND RESTRICTED CASH AT END OF PERIOD</t>
        </is>
      </c>
      <c r="B37" s="6" t="n">
        <v>97881</v>
      </c>
      <c r="C37" s="6" t="n">
        <v>130739</v>
      </c>
    </row>
    <row r="38">
      <c r="A38" s="3" t="inlineStr">
        <is>
          <t>SUPPLEMENTAL DISCLOSURE OF CASH FLOW INFORMATION:</t>
        </is>
      </c>
    </row>
    <row r="39">
      <c r="A39" s="4" t="inlineStr">
        <is>
          <t>Property and equipment purchased but not yet paid</t>
        </is>
      </c>
      <c r="B39" s="4" t="inlineStr">
        <is>
          <t xml:space="preserve"> </t>
        </is>
      </c>
      <c r="C39" s="6" t="n">
        <v>278</v>
      </c>
    </row>
    <row r="40">
      <c r="A40" s="4" t="inlineStr">
        <is>
          <t>Unpaid offering costs</t>
        </is>
      </c>
      <c r="B40" s="4" t="inlineStr">
        <is>
          <t xml:space="preserve"> </t>
        </is>
      </c>
      <c r="C40" s="5" t="n">
        <v>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Basis of Presentation and Recent Developments</t>
        </is>
      </c>
      <c r="B1" s="2" t="inlineStr">
        <is>
          <t>6 Months Ended</t>
        </is>
      </c>
    </row>
    <row r="2">
      <c r="B2" s="2" t="inlineStr">
        <is>
          <t>Jun. 30, 2020</t>
        </is>
      </c>
    </row>
    <row r="3">
      <c r="A3" s="3" t="inlineStr">
        <is>
          <t>Accounting Policies [Abstract]</t>
        </is>
      </c>
    </row>
    <row r="4">
      <c r="A4" s="4" t="inlineStr">
        <is>
          <t>Business Description, Basis of Presentation and Recent Developments</t>
        </is>
      </c>
      <c r="B4" s="4" t="inlineStr">
        <is>
          <t>Note 1: Business Description, Basis of Presentation and Recent Developments
a.
Business Description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ufin Software Technologies Ltd. (the Company) was incorporated as an Israeli company on January 2, 2005 and commenced operations on that date. The Company has incorporated wholly owned subsidiaries in the United
States, the United Kingdom, Germany, France, Australia and Romania. In April 2019, the Company completed its initial public offering (IPO) in which it sold 8,855,000 ordinary shares to the public, including 1,155,000 ordinary shares pursuant to an option granted to the
underwriters. The Company received aggregate net proceeds from the IPO of approximately $112,465 thousand, net of underwriting discounts and offering expenses payable by the Company. Upon the execution of the IPO, the Companys outstanding
redeemable convertible preferred shares were converted into 16,416,749 ordinary shares.
b.
Basis of Presentation The accompanying unaudited condensed consolidated financial statements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9. The unaudited condensed consolidated financial statements include the accounts of
Tufin Software Technologies Ltd. and its subsidiaries. All intercompany accounts and transactions have been eliminated in consolidation. Certain financial information and footnote disclosures normally included in the annual consolidated financial statements prepared in accordance with accounting principles generally accepted in the United States of
America (GAAP) have been condensed or omitted. Such information reflects all adjustments (consisting of normal, recurring adjustments), which are, in the opinion of management, necessary for a fair statement of results for the interim period. The results of operations for the three and six months ended June 30, 2020 are not necessarily indicative of the results to be expected for the full year. These financial statements and accompanying notes should be
read in conjunction with the audited consolidated financial statements and notes thereto for the year ended December 31, 2019, included in the filed with the SEC as part of the Companys Annual Report on Form 20-F for such year on March 18, 2020.
c.
Recent Developments
In March 2020, the World Health Organization declared the outbreak of a disease caused by a novel strain of the coronavirus (COVID-19) to be a pandemic. The COVID-19 pandemic has rapidly changed
market and economic conditions globally and may continue to create significant uncertainty in the macroeconomic environment. Such macroeconomic volatility, in addition to other unforeseen effects of this pandemic, has impacted the Companys
business, results of operations and overall financial performance. The COVID-19 pandemic has adversely affected the Companys financial results primarily through elongated sales cycle on large transactions, and may adversely impact the
Companys long-term financial results in the future should the COVID-19 pandemic continue for a significant period of time. The Company has been monitoring the developments relating to the COVID-19 pandemic, and has been acting to mitigate adverse implications as needed. As part of its actions, the Company has made
adjustments to its operations and executed certain cost reduction initiatives, including workforce reduction. The Company will continue to monitor the evolving situation and will assess the relevant implications on its overall financial
performance. As a result of the COVID-19 pandemic, many of the Companys estimates and assumptions may require increased judgment and may involve a higher degree of variability and volatility. While the Company continues to
assess the implications of COVID-19 on its operations, its unable to accurately predict the full impact of COVID-19 on its business, results of operations, financial position and cash flows due to numerous uncertainties, including the severity
of the disease, the duration of the outbreak and additional actions that may be taken by governmental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ccounting Standards</t>
        </is>
      </c>
      <c r="B1" s="2" t="inlineStr">
        <is>
          <t>6 Months Ended</t>
        </is>
      </c>
    </row>
    <row r="2">
      <c r="B2" s="2" t="inlineStr">
        <is>
          <t>Jun. 30, 2020</t>
        </is>
      </c>
    </row>
    <row r="3">
      <c r="A3" s="3" t="inlineStr">
        <is>
          <t>Recently Adopted Accounting Standards [Abstract]</t>
        </is>
      </c>
    </row>
    <row r="4">
      <c r="A4" s="4" t="inlineStr">
        <is>
          <t>Recently Adopted Accounting Standards</t>
        </is>
      </c>
      <c r="B4" s="4" t="inlineStr">
        <is>
          <t>Note 2: Recently Adopted Accounting Standards In August 2018, the FASB issued ASU 2018-15 “Intangibles—Goodwill and other—Internal-use software (Subtopic 350-40): Customer’s Accounting for Implementation Costs Incurred in a Cloud Computing Arrangement that is a
Service Contract.” ASU 2018-15 clarifies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d aligns the requirements for capitalization of such implementation costs with the existing guidance for internal-use software. Any capitalized costs are to be amortized
over the reasonably certain term of the hosting arrangement and presented in the same line within the statement of operations as the related service arrangement’s fees. ASU 2018-15 also requires enhanced qualitative and quantitative disclosures
surrounding hosting arrangements that are service contracts. The Company adopted ASU 2018-15 effective January 1, 2020, with no material impact on its consolidated financial statements. In June 2016, the FASB issued ASU 2016-13 that supersedes the existing impairment model for most financial assets to a model that reflects expected credit losses and requires consideration of a broader range of
reasonable and supportable information to inform credit loss estimates. ASU 2016-13 requires an entity to recognize an impairment allowance equal to its current estimate of all contractual cash flows the entity does not expect to collect. ASU
2016-13 also requires that credit losses relating to available-for-sale debt securities will be recorded through an allowance for credit losses. The Company adopted ASU 2016-13 effective January 1, 2020, with no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5:38:04Z</dcterms:created>
  <dcterms:modified xmlns:dcterms="http://purl.org/dc/terms/" xmlns:xsi="http://www.w3.org/2001/XMLSchema-instance" xsi:type="dcterms:W3CDTF">2020-08-25T15:38:04Z</dcterms:modified>
</cp:coreProperties>
</file>